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f6"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nvertible Preferred Stock"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tirement Plan" sheetId="18" state="visible" r:id="rId18"/>
    <sheet xmlns:r="http://schemas.openxmlformats.org/officeDocument/2006/relationships" name="Selected Quarterly Financial D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of Financial Instr2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Convertible Preferred Stock (Ta" sheetId="25" state="visible" r:id="rId25"/>
    <sheet xmlns:r="http://schemas.openxmlformats.org/officeDocument/2006/relationships" name="Stock Option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Selected Quarterly Financial 30" sheetId="30" state="visible" r:id="rId30"/>
    <sheet xmlns:r="http://schemas.openxmlformats.org/officeDocument/2006/relationships" name="Nature of Operations (Details)" sheetId="31" state="visible" r:id="rId31"/>
    <sheet xmlns:r="http://schemas.openxmlformats.org/officeDocument/2006/relationships" name="Summary of Significant Accoun32" sheetId="32" state="visible" r:id="rId32"/>
    <sheet xmlns:r="http://schemas.openxmlformats.org/officeDocument/2006/relationships" name="Fair Value of Financial Instr33" sheetId="33" state="visible" r:id="rId33"/>
    <sheet xmlns:r="http://schemas.openxmlformats.org/officeDocument/2006/relationships" name="Property and Equipment (Details" sheetId="34" state="visible" r:id="rId34"/>
    <sheet xmlns:r="http://schemas.openxmlformats.org/officeDocument/2006/relationships" name="Accrued Expenses (Details)" sheetId="35" state="visible" r:id="rId35"/>
    <sheet xmlns:r="http://schemas.openxmlformats.org/officeDocument/2006/relationships" name="Convertible Preferred Stock (De" sheetId="36" state="visible" r:id="rId36"/>
    <sheet xmlns:r="http://schemas.openxmlformats.org/officeDocument/2006/relationships" name="Stock Options, Equity Compensat" sheetId="37" state="visible" r:id="rId37"/>
    <sheet xmlns:r="http://schemas.openxmlformats.org/officeDocument/2006/relationships" name="Stock Options, Stock-Based Comp" sheetId="38" state="visible" r:id="rId38"/>
    <sheet xmlns:r="http://schemas.openxmlformats.org/officeDocument/2006/relationships" name="Stock Options, Assumptions Used" sheetId="39" state="visible" r:id="rId39"/>
    <sheet xmlns:r="http://schemas.openxmlformats.org/officeDocument/2006/relationships" name="Stock Options, Stock Option Act" sheetId="40" state="visible" r:id="rId40"/>
    <sheet xmlns:r="http://schemas.openxmlformats.org/officeDocument/2006/relationships" name="Income Taxes (Details)" sheetId="41" state="visible" r:id="rId41"/>
    <sheet xmlns:r="http://schemas.openxmlformats.org/officeDocument/2006/relationships" name="Commitments and Contingencies42" sheetId="42" state="visible" r:id="rId42"/>
    <sheet xmlns:r="http://schemas.openxmlformats.org/officeDocument/2006/relationships" name="Debt (Details)" sheetId="43" state="visible" r:id="rId43"/>
    <sheet xmlns:r="http://schemas.openxmlformats.org/officeDocument/2006/relationships" name="Retirement Plan (Details)" sheetId="44" state="visible" r:id="rId44"/>
    <sheet xmlns:r="http://schemas.openxmlformats.org/officeDocument/2006/relationships" name="Selected Quarterly Financial 45" sheetId="45" state="visible" r:id="rId45"/>
  </sheets>
  <definedNames/>
  <calcPr calcId="124519" fullCalcOnLoad="1"/>
</workbook>
</file>

<file path=xl/sharedStrings.xml><?xml version="1.0" encoding="utf-8"?>
<sst xmlns="http://schemas.openxmlformats.org/spreadsheetml/2006/main" uniqueCount="585">
  <si>
    <t>Document and Entity Information - USD ($) $ in Millions</t>
  </si>
  <si>
    <t>12 Months Ended</t>
  </si>
  <si>
    <t>Dec. 31, 2016</t>
  </si>
  <si>
    <t>Feb. 24, 2017</t>
  </si>
  <si>
    <t>Jun. 30, 2016</t>
  </si>
  <si>
    <t>Document and Entity Information [Abstract]</t>
  </si>
  <si>
    <t>Entity Registrant Name</t>
  </si>
  <si>
    <t>Edge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Balance Sheets - USD ($)</t>
  </si>
  <si>
    <t>Dec. 31, 2015</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Short term debt</t>
  </si>
  <si>
    <t>Total current liabilities</t>
  </si>
  <si>
    <t>Noncurrent liability:</t>
  </si>
  <si>
    <t>Long term debt</t>
  </si>
  <si>
    <t>STOCKHOLDERS' EQUITY</t>
  </si>
  <si>
    <t>Preferred stock, 5,000,000 shares authorized at December 31, 2016 and 2015, zero outstanding</t>
  </si>
  <si>
    <t>Common stock, $0.00033 par value, 75,000,000 shares authorized at December 31, 2016 and December 31, 2015, 28,918,516 shares and 28,810,845 shares issued and outstanding at December 31, 2016 and December 31, 2015, respectively</t>
  </si>
  <si>
    <t>Additional paid-in capital</t>
  </si>
  <si>
    <t>Accumulated deficit</t>
  </si>
  <si>
    <t>Total stockholders' equity</t>
  </si>
  <si>
    <t>Total liabilities and stockholders' equity</t>
  </si>
  <si>
    <t>Balance Sheets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 USD ($)</t>
  </si>
  <si>
    <t>Dec. 31, 2014</t>
  </si>
  <si>
    <t>Operating expenses:</t>
  </si>
  <si>
    <t>Research and development expenses</t>
  </si>
  <si>
    <t>General and administrative expenses</t>
  </si>
  <si>
    <t>Total operating expenses</t>
  </si>
  <si>
    <t>Loss from operations</t>
  </si>
  <si>
    <t>Other income (expense):</t>
  </si>
  <si>
    <t>Warrant remeasurement</t>
  </si>
  <si>
    <t>Other expense</t>
  </si>
  <si>
    <t>Interest income</t>
  </si>
  <si>
    <t>Interest expense</t>
  </si>
  <si>
    <t>Loss before income taxes</t>
  </si>
  <si>
    <t>Benefit for income taxes</t>
  </si>
  <si>
    <t>Net loss</t>
  </si>
  <si>
    <t>Comprehensive loss</t>
  </si>
  <si>
    <t>Cumulative dividend on Series C , C-1 and C-2 convertible preferred stock</t>
  </si>
  <si>
    <t>Net loss attributable to common stockholders</t>
  </si>
  <si>
    <t>Loss per share attributable to common stockholders basic and diluted (in dollars per share)</t>
  </si>
  <si>
    <t>Weighted average common shares outstanding basic and diluted (in shares)</t>
  </si>
  <si>
    <t>Statements of Convertible Preferred Stock and Changes in Stockholders' Equity (Deficit) - USD ($)</t>
  </si>
  <si>
    <t>Common Stock [Member]</t>
  </si>
  <si>
    <t>Additional Paid-in Capital [Member]</t>
  </si>
  <si>
    <t>Deficit Accumulated [Member]</t>
  </si>
  <si>
    <t>Deficit Accumulated [Member]Convertible Preferred Stock - Series C [Member]</t>
  </si>
  <si>
    <t>Deficit Accumulated [Member]Convertible Preferred Stock - Series C-1 [Member]</t>
  </si>
  <si>
    <t>Deficit Accumulated [Member]Convertible Preferred Stock - Series C-2 [Member]</t>
  </si>
  <si>
    <t>Total</t>
  </si>
  <si>
    <t>Convertible Preferred Stock [Member]</t>
  </si>
  <si>
    <t>Convertible Preferred Stock - Series C [Member]</t>
  </si>
  <si>
    <t>Convertible Preferred Stock - Series C-1 [Member]</t>
  </si>
  <si>
    <t>Convertible Preferred Stock - Series C-2 [Member]</t>
  </si>
  <si>
    <t>Balance at Dec. 31, 2013</t>
  </si>
  <si>
    <t>Balance (in shares) at Dec. 31, 2013</t>
  </si>
  <si>
    <t>Increase (Decrease) in Convertible Preferred Stock [Roll Forward]</t>
  </si>
  <si>
    <t>Issuance of Preferred Stock, net of issuance costs</t>
  </si>
  <si>
    <t>Issuance of Preferred Stock, net of issuance costs (in shares)</t>
  </si>
  <si>
    <t>Dividend Preferred Stock</t>
  </si>
  <si>
    <t>Balance at Dec. 31, 2014</t>
  </si>
  <si>
    <t>Balance (in shares) at Dec. 31, 2014</t>
  </si>
  <si>
    <t>Increase (Decrease) in Stockholders' Equity [Roll Forward]</t>
  </si>
  <si>
    <t>Stock based compensation expense</t>
  </si>
  <si>
    <t>Dividend, Preferred Stock</t>
  </si>
  <si>
    <t>Other</t>
  </si>
  <si>
    <t>Conversion of Preferred Stock to Common Stock upon initial public offering</t>
  </si>
  <si>
    <t>Conversion of Preferred Stock to Common Stock upon initial public offering (in shares)</t>
  </si>
  <si>
    <t>Balance at Dec. 31, 2015</t>
  </si>
  <si>
    <t>Balance (in shares) at Dec. 31, 2015</t>
  </si>
  <si>
    <t>Initial public offering of common stock, net of issuance costs</t>
  </si>
  <si>
    <t>Initial public offering of common stock, net of issuance costs (in shares)</t>
  </si>
  <si>
    <t>Conversion of Preferred Stock Warrant to Common Stock Warrant</t>
  </si>
  <si>
    <t>Issuance of common stock from exercise of stock options</t>
  </si>
  <si>
    <t>Issuance of common stock from exercise of stock options (in shares)</t>
  </si>
  <si>
    <t>Issuance of common stock from exercise of warrants</t>
  </si>
  <si>
    <t>Issuance of common stock from exercise of warrants (in shares)</t>
  </si>
  <si>
    <t>Balance at Dec. 31, 2016</t>
  </si>
  <si>
    <t>Balance (in shares) at Dec. 31, 2016</t>
  </si>
  <si>
    <t>Statements of Convertible Preferred Stock and Changes in Stockholders' Equity (Deficit) (Parenthetical) - USD ($)</t>
  </si>
  <si>
    <t>Issuance costs</t>
  </si>
  <si>
    <t>Statements of Cash Flows - USD ($)</t>
  </si>
  <si>
    <t>Cash flows from operating activities:</t>
  </si>
  <si>
    <t>Adjustments to reconcile net loss to net cash used in operating activities:</t>
  </si>
  <si>
    <t>Stock-based compensation expense</t>
  </si>
  <si>
    <t>Depreciation expense</t>
  </si>
  <si>
    <t>Loss on disposal of fixed assets</t>
  </si>
  <si>
    <t>Amortization of debt discount</t>
  </si>
  <si>
    <t>Amortization of debt issuance costs</t>
  </si>
  <si>
    <t>Non-cash interest expense</t>
  </si>
  <si>
    <t>Changes in assets and liabilities:</t>
  </si>
  <si>
    <t>Other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debt</t>
  </si>
  <si>
    <t>Proceeds from exercise of stock options</t>
  </si>
  <si>
    <t>Proceeds from exercise of warrants</t>
  </si>
  <si>
    <t>Payments for issuance costs</t>
  </si>
  <si>
    <t>Payments for debt issuance costs</t>
  </si>
  <si>
    <t>Repayment of debt</t>
  </si>
  <si>
    <t>Proceeds from issuance of common stock, net of underwriting costs</t>
  </si>
  <si>
    <t>Proceeds from issuance of preferred stock, net of issuance costs</t>
  </si>
  <si>
    <t>Net cash provided by financing activities</t>
  </si>
  <si>
    <t>Net (decrease) increase in cash</t>
  </si>
  <si>
    <t>Cash and cash equivalents at beginning of period</t>
  </si>
  <si>
    <t>Cash and cash equivalents at end of period</t>
  </si>
  <si>
    <t>Cash paid for:</t>
  </si>
  <si>
    <t>Interest</t>
  </si>
  <si>
    <t>Supplemental cash flow information:</t>
  </si>
  <si>
    <t>Conversion of Preferred Stock to Common Stock</t>
  </si>
  <si>
    <t>Conversion of Preferred Stock Warrants to Common Stock Warrants</t>
  </si>
  <si>
    <t>Deferred issuance costs included in accrued expenses and accounts payable</t>
  </si>
  <si>
    <t>Non-cash financing costs</t>
  </si>
  <si>
    <t>Accrued capital expenditures included in accrued expenses and accounts payable</t>
  </si>
  <si>
    <t>Nature of Operations</t>
  </si>
  <si>
    <t>Nature of Operations [Abstract]</t>
  </si>
  <si>
    <t>Note 1 - Nature of operations: Edge Therapeutics, Inc. (the “Company”) is a clinical-stage biotechnology company that discovers, develops and seeks to commercialize novel, hospital-based therapies capable of transforming treatment paradigms in the management of acute, life-threatening critical care conditions. The Company’s initial product candidates target rare, acute, life-threatening neurological and other conditions for which the Company believes the approved existing therapies, if any, are inadequate. The Company’s product candidates utilize its proprietary, programmable, biodegradable polymer-based development platform (the Precisa Platform TM From the Company’s inception, it has devoted substantially all of its efforts to business planning, engaging regulatory, manufacturing and other technical consultants, acquiring operating assets, planning and executing clinical trials and raising capital. The Company’s future operations are highly dependent on a combination of factors, including (i) the success of its research and development, (ii) the development of competitive therapies by other biotechnology and pharmaceutical companies, and, ultimately, (iii) regulatory approval and market acceptance of the Company’s proposed future products. On October 6, 2015, the Company completed an initial public offering (the “IPO”) of 8,412,423 shares of its common stock which included 1,097,272 shares of common stock issued upon the exercise in full by the underwriters of their over-allotment option at a price of $11.00 per share for aggregate gross proceeds of approximately $92.5 million. The Company received approximately $82.8 million in net proceeds after deducting underwriting discounts and commissions and other offering costs of approximately $9.7 million. Immediately prior to the closing of the IPO, all of the Company’s outstanding shares of convertible preferred stock, including shares issued for accrued dividends, automatically converted into 18,566,856 shares of common stock at the applicable conversion ratio then in effect. There are no shares of preferred stock outstanding.</t>
  </si>
  <si>
    <t>Summary of Significant Accounting Policies</t>
  </si>
  <si>
    <t>Summary of Significant Accounting Policies [Abstract]</t>
  </si>
  <si>
    <t>Note 2 - Summary of Significant Accounting Policies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Significant risks and uncertainties: The Company’s operations are subject to a number of factors that may affect its operating results and financial condition. Such factors include, but are not limited to: the results of clinical testing and trial activities of the Company’s product candidates, the Company’s ability to obtain regulatory approval to market its products,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C)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D) Property and equipment: Property and equipment is recorded at cost. Depreciation is recorded for property and equipment using the straight-line method over the estimated useful lives of three to five years. Leasehold improvements are amortized over the shorter of the estimated useful life or term of the underlying lease. The Company reviews the recoverability of all long-lived assets, including the related useful lives, whenever events or changes in circumstances indicate that the carrying amount of a long-lived asset might not be recoverable. (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 Patent costs: The Company expenses patent costs as incurred and classifies such costs as general and administrative expenses in the accompanying statements of operations and comprehensive loss. (G)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H)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December 31, 2016 2015 2014 Stock options to purchase Common Stock 5,316,511 4,302,267 2,445,711 Convertible preferred stock to purchase Common Stock - - 8,695,092 Warrants to purchase Common Stock 541,415 600,184 99,401 Warrants to purchase Series C Preferred Stock - - 338,534 Warrants to purchase Series C-1 Preferred Stock - - 257,028 Total 5,857,926 4,902,451 11,835,766 (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 (J)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K) Subsequent events: Subsequent events have been evaluated through the date these financial statements were issued. (L) New accounting standards: In April 2015, the Financial Accounting Standards Board (“FASB”) issued Accounting Standards Update (“ASU”) No. 2015-03, “Interest-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is standard is effective for annual reporting periods beginning after December 15, 2015, and interim periods within those fiscal years. The Company has adopted this guidance and is reflected in the presentation of debt on the Company’s balance sheet. In February 2016, the Financial Accounting Standards Board (“FASB”) issued Accounting Standards Update (“ASU”) No. 2016-02, “Leases (Topic 842).” The new standard requires organizations that lease assets—referred to as “lessees”—to recognize on the balance sheet the assets and liabilities for the rights and obligations created by those leases (see Note 9). This standard is effective for annual reporting periods beginning after December 15, 2018, and interim periods within those fiscal years. Early adoption is permitted. The Company is evaluating the impact of adoption. In March 2016, the FASB issued ASU No. 2016-09 which simplifies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The Company will adopt this ASU on January 1, 2017. The adoption of the ASU will not have a material impact on the financial statements.</t>
  </si>
  <si>
    <t>Fair Value of Financial Instruments</t>
  </si>
  <si>
    <t>Fair Value of Financial Instruments [Abstract]</t>
  </si>
  <si>
    <t xml:space="preserve">Note 3 – Fair Value of Financial Instruments Fair Value Measurements at Reporting Date Using Total Quoted Prices in Quoted Prices in Significant Unobservable Inputs (Level 3) As of December 31, 2016: Cash and cash equivalents $ 106,398,919 $ 106,398,919 $ - $ - As of December 31, 2015: Cash and cash equivalents $ 130,189,421 $ 130,189,421 $ - $ - There were no transfers between Levels 1, 2, or 3 during 2016 or 2015. Prior to our IPO, which closed on October 6, 2015, Level 3 instruments consisted of the Company’s Series C and Series C-1 convertible preferred stock warrant liability and common stock warrant liability. The fair values of the outstanding warrants were measured using the Black-Scholes option-pricing model (Note 7).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fair value of the underlying stock at the valuation date and the estimated term of the warrants. Generally, increases (decreases) in the fair value of the underlying stock and estimated term would result in a directionally similar impact to the fair value measurement. After the IPO, the warrants were no longer liability classified and were no longer considered Level 3 instruments. Warrant Fair value as of December 31, 2014 $ 1,671,106 Fair value of warrants issued 175,114 Change in fair value 1,879,823 Reclassification to additional paid in capital at IPO (3,726,043 ) Fair value as of December 31, 2015 - Fair value as of December 31, 2016 $ - </t>
  </si>
  <si>
    <t>Property and Equipment</t>
  </si>
  <si>
    <t>Property and Equipment [Abstract]</t>
  </si>
  <si>
    <t xml:space="preserve">Note 4 – Property and Equipment Property and equipment is summarized as follows: December 31, 2016 2015 Furniture and equipment $ 456,515 $ 163,162 Leasehold Improvements 358,356 115,938 Construction in Process 2,725,569 2,579,284 3,540,440 2,858,384 Less accumulated depreciation (122,363 ) (91,392 ) Property and equipment, net $ 3,418,077 $ 2,766,992 </t>
  </si>
  <si>
    <t>Accrued Expenses</t>
  </si>
  <si>
    <t>Accrued Expenses [Abstract]</t>
  </si>
  <si>
    <t xml:space="preserve">Note 5 – Accrued Expenses Accrued expenses and other liabilities consist of the following: December 31, 2016 2015 Accrued research and development costs $ 654,795 $ 1,874,126 Accrued professional fees 366,394 258,568 Accrued compensation 1,866,255 1,510,430 Accrued other 319,434 56,835 Deferred rent 6,837 34,389 Total $ 3,213,715 $ 3,734,348 </t>
  </si>
  <si>
    <t>Convertible Preferred Stock</t>
  </si>
  <si>
    <t>Convertible Preferred Stock [Abstract]</t>
  </si>
  <si>
    <t>Note 6 - Convertible Preferred Stock Immediately prior to the closing of the IPO on October 6, 2015, all of the outstanding shares of convertible preferred stock listed below, including shares received for accrued dividends, automatically converted into 18,566,856 shares of common stock at the applicable conversion ratio then in effect. There were no shares of preferred stock outstanding as of December 31, 2016 and 2015. The Company sold Convertible Preferred Stock as follows: Issue Date Series Number of Shares Price per Share Proceeds (in thousands) Common Stock Conversion Price Common shares on conversion Offer Costs (in thousands) 2009 A 390,486 $ 1.00 $ 390 $ 1.00 390,486 $ 25 2010 A 474,014 $ 1.00 $ 474 $ 1.00 474,014 $ 43 2011 B 2,333,000 $ 1.25 $ 2,916 $ 1.25 2,333,000 $ 27 2011 (1) B 82,116 $ 1.25 $ 103 $ 1.25 82,116 — 2012 B-1 359,935 $ 1.75 $ 630 $ 1.75 359,935 $ 153 2013 C 4,631,505 $ 3.85 $ 17,831 $ 3.85 4,631,505 $ 2,747 2013 (2) C 65,809 $ 3.85 $ 253 $ 3.85 65,809 — 2014 C-1 3,558,890 $ 4.65 $ 16,549 $ 4.65 3,558,890 $ 2,022 2015 C-2 12,043,006 $ 4.65 $ 56,000 $ 4.65 12,043,006 $ 3,783 (1) Conversion of $100,000 Note plus accrued interest of $2,645. (2) Conversion of $250,000 promissory note plus accrued interest of $3,365. Dividends The holders of the Series C, Series C-1 and Series C-2 Convertible Preferred Stock were entitled to receive, when, as and if declared by the board, cumulative dividends at the rate of 8% of the original purchase price per annum. The Series C, Series C-1 and Series C-2 dividends accrued from the date of issuance and were payable semi-annually on January 1 and July 1 in cash or common stock at the Company’s option. In accordance with accounting literature, Series C, Series C-1 and Series C-2 dividends since the date of issuance have been accrued in conjunction with the conversion of the Preferred Stock into Common. The other series of Convertible Preferred Stock had no dividend requirement. Preferred Stock Warrants In connection with certain of our preferred stock sales and debt issuances we issued warrants to the placement agent and lender, for preferred stock. The warrants were recorded as liabilities with changes in fair value being recorded in the statement of operations and are calculated utilizing the Black-Scholes option pricing model. At the closing of the IPO date on October 6, 2015 these warrants become exercisable for shares of our common stock. These warrants were exercisable for 600,184 shares of common stock at exercise prices ranging from $5.79 to $12.10 and expire at various dates through 2020. During 2016, 58,769 warrants were exercised resulting in the issuance of 44,032 shares of common stock. As of December 31, 2016, 541,415 warrants were exercisable.</t>
  </si>
  <si>
    <t>Stock Options</t>
  </si>
  <si>
    <t>Stock Options [Abstract]</t>
  </si>
  <si>
    <t>Note 7 - Stock Options The Company has three equity compensation plans: the 2010 Equity Incentive Plan, the 2012 Equity Incentive Plan and the 2014 Equity Incentive Plan (the “Plans”). Originally, the Company was able to grant up to 548,206 and 1,096,411 shares of Common Stock as both incentive stock options (“ISOs”) and nonqualified stock options (“NQs”) under the 2010 Equity Incentive Plan and the 2012 Equity Incentive Plan, respectively. In 2013, the Company’s stockholders approved an increase to 1,279,146 shares authorized for issuance under the 2010 Equity Incentive Plan. In 2014, the Board of Directors of the Company (the “Board”) approved an increase to 1,350,412 shares authorized for issuance under the 2010 Equity Incentive Plan. In 2014, the Company’s stockholders approved the 2014 Equity Incentive Plan pursuant to which the Company may grant up to 1,827,351 shares as both ISOs and NQs, subject to increases as hereafter described (the “Plan Limit”). However, on January 1, 2015 and each January 1 thereafter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On January 1, 2016 the Plan Limit was increased to 3,047,323 shares. As of January 1, 2017, the Plan Limit increased to 4,204,063.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three or four year term. Unless terminated by the Board, the Plans shall continue to remain effective for a term of ten years or until such time as no further awards may be granted and all awards granted under the Plans are no longer outstanding. On November 16, 2015, the Company issued non-qualified options to purchase a total of 80,000 shares of common stock to its newly appointed Senior Vice President, General Counsel and Secretary. The award was granted outside of the Company’s 2014 Equity Incentive Plan and vests over four years with 25% vesting on October 30, 2016, which is one year following the date of hire, and the remaining 75% vesting in 36 equal monthly installments thereafter, subject to continued service to the Company through each vesting date and subject to acceleration or forfeiture upon the occurrence of certain events as set forth in the applicable option agreement and employment agreement. The foregoing grant award was made pursuant to the NASDAQ inducement grant exception as a material component of employment compensation. On July 1, 2016, the Company issued non-qualified options to purchase a total of 85,000 shares of common stock to its newly appointed Vice President, Clinical Development. The award was granted outside of the Company’s 2014 Equity Incentive Plan and vests over four years with 25% vesting on June 20, 2017, which is one year following the date of hire, and the remaining 75% vesting in 36 equal monthly installments thereafter, subject to continued service to the Company through each vesting date and subject to acceleration or forfeiture upon the occurrence of certain events as set forth in the applicable option agreement and Company policies. The foregoing grant award was made pursuant to the NASDAQ inducement grant exception as a material component of the employment compensation. On November 1, 2016, the Company issued non-qualified options to purchase a total of 150,000 shares of common stock to its newly appointed Chief Operating Officer. The award was granted outside of the Company’s 2014 Equity Incentive Plan and vests over four years with 25% vesting on October 17, 2017, which is one year following the date of hire, and the remaining 75% vesting in 36 equal monthly installments thereafter, subject to continued service to the Company through each vesting date and subject to acceleration or forfeiture upon the occurrence of certain events as set forth in the applicable option agreement and employment agreement. The foregoing grant award was made pursuant to the NASDAQ inducement grant exception as a material component of the employment compensation. The Company’s stock-based compensation expense was recognized in operating expense as follows: Year Ended December 31, 2016 2015 2014 Stock-Based Compensation Research and development $ 2,177,643 $ 1,129,556 $ 569,132 General and administrative 3,127,427 1,769,748 728,853 Total $ 5,305,070 $ 2,899,304 $ 1,297,985 The fair value of options and warrants granted during the years ended December 31, 2016, 2015 and 2014 was estimated using the Black-Scholes option valuation model utilizing the following assumptions: For the year ended December 31, 2016 2015 2014 Weighted Weighted Weighted Volatility 77.20 % 79.80 % 75.54 % Risk-Free Interest Rate 1.39 % 1.74 % 1.96 % Expected Term in Years 6.02 6.05 5.78 Dividend Rate 0.00 % 0.00 % 0.00 % Fair Value of Option on Grant Date $ 5.39 $ 5.42 $ 5.35 The following table summarizes the number of options outstanding and the weighted average exercise price: Number of Shares Weighted Average Exercise Price Weighted Average Remaining Contractual Life in Years Aggregate Intrinsic Value Options outstanding at January 1, 2014 1,993,301 $ 2.00 Granted 452,410 $ 8.15 Exercised - - Forfeited - - Options outstanding at December 31, 2014 2,445,711 $ 3.13 8.18 $ 6,247,407 Vested and expected to vest at December 31, 2014 2,408,395 $ 3.12 8.17 $ 6,175,025 Exercisable at December 31, 2014 1,413,335 $ 2.46 7.86 $ 4,162,373 Options outstanding at December 31, 2014 2,445,711 $ 3.13 Granted 1,902,609 7.87 Exercised (4,753 ) 0.23 Forfeited (30,640 ) 7.98 Expirations (10,660 ) 8.28 Options outstanding at December 31, 2015 4,302,267 $ 5.19 8.14 $ 31,659,550 Vested and expected to vest at December 31, 2015 4,213,091 $ 5.14 8.12 $ 31,202,132 Exercisable at December 31, 2015 1,857,077 $ 2.83 7.05 $ 17,952,965 Options outstanding at December 31, 2015 4,302,267 $ 5.19 Granted 1,211,400 8.09 Exercised (63,639 ) 4.62 Forfeited (133,517 ) 5.79 Options outstanding at December 31, 2016 5,316,511 $ 5.84 7.60 $ 35,599,646 Vested and expected to vest at December 31, 2016 5,235,931 $ 5.80 7.58 $ 35,246,927 Exercisable at December 31, 2016 3,027,112 $ 4.41 6.76 $ 24,559,384 At December 31, 2016 there was approximately $10,076,261 of unamortized stock compensation expense, which is expected to be recognized over a remaining average vesting period of 1.35 years.</t>
  </si>
  <si>
    <t>Income Taxes</t>
  </si>
  <si>
    <t>Income Taxes [Abstract]</t>
  </si>
  <si>
    <t>Note 8 – Income Taxes A reconciliation of the statutory U.S. federal income tax rate to the Company’s effective tax rate is as follows: Year ended December 31, 2016 2015 2014 Federal statutory rate 34.00 % 34.00 % 34.00 % State taxes 1.16 % 2.89 % 0.81 % Permanent differences -10.62 % -5.84 % -6.58 % Research and development 15.99 % 14.31 % 3.81 % State taxes/ sale of NOL 4.54 % 3.79 % 6.25 % Valuation allowance -40.53 % -45.77 % -32.04 % Other 0.00 % 0.41 % 0.00 % Effective tax rate 4.54 % 3.79 % 6.25 % The tax effects of temporary differences that gave rise to significant portions of the deferred tax assets were as follows: As of December 31, 2016 2015 Federal net operating losses $ 23,644,647 $ 14,763,641 State net operating losses 1,554,730 1,144,762 Stock options 1,419,494 669,012 Federal tax credit 12,709,438 4,832,146 State tax credits 353,684 159,258 Amortization 69,529 76,222 Accrued expense 2,731 13,735 Other 18,042 15,431 Total gross deferred tax assets 39,772,295 21,674,207 Less valuation allowance (39,772,295 ) (21,674,207 ) Net deferred tax assets $ - $ -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re was a full valuation allowance against the net deferred tax assets as of December 31, 2016 and December 31, 2015. At December 31, 2016, the Company had federal net operating loss (“NOL”) carryforwards of approximately $69.5 million which expire between 2029 and 2036. At December 31, 2016, the Company had federal research and development credits carryforwards of approximately $1.3 million and an orphan drug credit carryover of approximately $11.4 million. The Company may be subject to the net operating loss utilization provisions of Section 382 of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we have not completed an analysis under Section 382 of the Code, it is likely that the utilization of the NOLs will be limited. At December 31, 2016, the Company had approximately $26.2 million of State of New Jersey NOL’s which expire between 2030 and 2035. At December 31, 2016, the Company had approximately $0.6 million of the State of New Jersey research development credits carryforwards. The State of New Jersey has enacted legislation permitting certain corporations located in New Jersey to sell state tax loss carryforwards and state research and development credits, or net loss carryforwards. In 2016, the Company sold $19,196,765 of State of New Jersey NOL’s and $257,222 of State of New Jersey R&amp;D Credits for $1,845,986. Entities are also required to evaluate, measure, recognize and disclose any uncertain income tax provisions taken on their income tax returns. The Company has analyzed its tax positions and has concluded that as of December 31, 2016,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The IRS is currently auditing the 2015 tax year. Interest and penalties, if any, as they relate to income taxes assessed, are included in the income tax provision. The Company did not have any unrecognized tax benefits and has not accrued any interest or penalties through 2016.</t>
  </si>
  <si>
    <t>Commitments and Contingencies</t>
  </si>
  <si>
    <t>Commitments and Contingencies [Abstract]</t>
  </si>
  <si>
    <t xml:space="preserve">Note 9 – Commitments and Contingencies Evonik The Company entered into an agreement with SurModics Pharmaceuticals, Inc. (“SurModics”) in October 2010 for the exclusive worldwide licensing of certain technology, patent rights and know-how rights related to the production of EG-1962, the Company’s lead product candidate (the “Evonik Agreement”). This agreement was later transferred to Evonik Industries AG (“Evonik”) when it purchased substantially all the assets of SurModics. Pursuant to the Evonik Agreement, in exchange for the license, the Company agreed to make milestone payments totaling up to $14.75 million upon the achievement of certain development, regulatory and sales milestones detailed in the Evonik Agreement. The Company paid $0.25 million upon execution of the Evonik Agreement. In August 2016, the Company paid a milestone of $1.0 million after the first patient in the Phase 3 clinical trial of EG-1962 was dosed. In addition, the Evonik Agreement calls for the Company to pay royalties on sales of certain products based on a mid-single digit percentage of net sales. The Evonik Agreement provides for the reduction of royalties in certain limited circumstances. In September 2015, the Company and Evonik entered into Amendment No. 1 to the Evonik Agreement. This amendment clarified the Company’s obligations to pay Evonik certain royalty and milestone payments with respect to the sale of certain products whether or not manufactured by Evonik and removed the Company’s obligation to negotiate exclusively with Evonik for Phase 3 and commercial supply of EG-1962. The term of the Evonik Agreement will continue until the expiration of the Company’s obligation to pay royalties to Evonik. Either party may terminate the Evonik Agreement due to material breach by the other party. Evonik may terminate the Evonik Agreement or convert it to a non-exclusive license, in either case upon giving the Company written notice, if the Company fails to use commercially reasonable efforts to hit certain specified development, regulatory and commercial milestones. Employment Agreements The Company has entered into employment agreements with each of its executive officers. The agreements generally provide for, among other things, salary, bonus and severance payments. The employment agreements provide for between 12 months and 18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The continued provision of severance benefits is conditioned on each executive’s compliance with the terms of the Company’s confidentiality and invention and assignment agreement as well as his or her release of claims. Leases Effective December 13, 2013, the Company entered into a 63 month lease for approximately 8,000 square feet of office space in Berkeley Heights, New Jersey. On February 18, 2016, the Company entered into a new 63 month lease for approximately 20,410 square feet of office space within the same office complex in Berkeley Heights, New Jersey. The terms of the new lease were structured so that the termination date of the December 13, 2013 lease coincided with the commencement date of the new lease on August 13, 2016. As a result of the lease termination, the Company wrote off $67,118 of leasehold improvements. Rent expense is recognized on a straight line basis where there are escalating payments, and was approximately $344,341, $207,541 and $227,662 for the years ended December 31, 2016, 2015 and 2014, respectively. The following is a schedule by years of future minimum rental payments required under operating leases that have initial or remaining non-cancelable lease terms in excess of one year as of December 31, 2016: Year ended December 31, 2017 $ 592,256 2018 602,461 2019 604,541 2020 603,371 2021 530,384 Total minimum payments required $ 2,933,013 </t>
  </si>
  <si>
    <t>Debt</t>
  </si>
  <si>
    <t>Debt [Abstract]</t>
  </si>
  <si>
    <t>Note 10 - Debt On August 28, 2014, the Company entered into a loan and security agreement with Hercules Technology Growth Capital, Inc., (the “Original Loan Agreement”). The Original Loan Agreement provided funding for an aggregate principal amount of up to $10,000,000 in three separate term loans. The Wall Street Journal The Wall Street Journal Commencing in October 2015, the term loans began amortizing in equal monthly installments of principal and interest over 30 months. On the maturity date or the date the loan otherwise became due and payable, the Company was also required to make a payment equal to 1.5% of the total amounts funded under the Original Loan Agreement. On August 1, 2016, the Company entered into an Amended and Restated Loan and Security Agreement (the “Amended Loan Agreement”) with Hercules Capital, Inc., formerly known as Hercules Technology Growth Capital, Inc. Pursuant to the Amended Loan Agreement, the Company may borrow up to $20,000,000. At closing, the Company borrowed $15,000,000 available for draw under the Amended Loan Agreement (and received proceeds net of the amount then outstanding under the Original Loan Agreement, fees and expenses). The Amended Loan Agreement allows the Company, at its option, to drawn down a second tranche of $5 million on or before June 15, 2017. Amounts drawn under the Amended Loan Agreement bear interest at a rate per annum equal to the greater of either (i) the sum of (a) 9.15%, plus (b) the prime rate as reported in The Wall Street Journal minus 4.50% or (ii) 9.15%. The effective interest rate on the loan as of December 31, 2016 was 9.15%. Pursuant to the terms of the Amended Loan Agreement, the Company will make interest-only payments until March 1, 2018, and then repay the principal balance of the loan in 24 equal monthly payments of principal and interest through the scheduled maturity date of February 3, 2020. The period of interest-only payments and the maturity date may be extended if the Company satisfies certain conditions as described in the Amended Loan Agreement. Pursuant to the Amended Loan Agreement, in March 2018, the Company must make a payment of $90,000, which is equal to 1.5% of the total amounts funded under the Original Loan Agreement. On the maturity date or the date the loan otherwise becomes due and payable, under the Amended Loan Agreement the Company must also make a payment of $900,000, which is equal to 4.5% of the total amounts available under the Amended Loan Agreement. In addition, if the Company prepays the term loan during the first year following the initial closing, the Company must pay a prepayment charge equal to 2% of the amount being prepaid, if the Company prepays the term loan during the second year following the closing, the Company must pay a prepayment charge equal to 1% of the amount being prepaid, and if the Company prepays the term loan after the second year following the closing, the Company must pay a prepayment charge equal to 0.5% of the amount being prepaid. The loan is secured by substantially all of the Company’s assets, other than intellectual property, which is the subject of a negative pledge. Under the Amended Loan Agreement, the Company is subject to certain customary covenants that limit or restrict the Company’s ability to, among other things, incur additional indebtedness, investments, distributions, transfer assets, make acquisitions, grant any security interests, pay cash dividends, repurchase its common stock, make loans, or enter into certain transactions without prior consent. The Amended Loan Agreement contains several events of default, including, among others, payment defaults, breaches of covenants or representations, material impairment in the perfection of Hercules’ security interest or in the collateral and events related to bankruptcy or insolvency. Upon an event of default, Hercules may declare all outstanding obligations immediately due and payable (along with a prepayment charge), a default rate of an additional 5.0% may be applied to the outstanding loan balances, and Hercules may take such further actions as set forth in the Amended Loan Agreement, including collecting or taking such other action with respect to the collateral pledged in connection with the Amended Loan Agreement. Future principal payments on the note as of December 31, 2016 were as follows: Year Ending in December 31: (000's) 2017 $ - 2018 5,912 2019 7,716 2020 1,372 $ 15,000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December 31, 2016 approximates the carrying amount.</t>
  </si>
  <si>
    <t>Retirement Plan</t>
  </si>
  <si>
    <t>Retirement Plan [Abstract]</t>
  </si>
  <si>
    <t>Note 11 – Retirement Plan The Company has a 401(k) defined contribution plan for the benefit for all employees and permits voluntary contributions by employees subject to IRS-imposed limitations. The 401K employer contribution for the 2016 and 2015 plan years were $16,979 and $15,253 respectively.</t>
  </si>
  <si>
    <t>Selected Quarterly Financial Data (Unaudited)</t>
  </si>
  <si>
    <t>Selected Quarterly Financial Data (Unaudited) [Abstract]</t>
  </si>
  <si>
    <t>Note 12 – Selected Quarterly Financial Data (Unaudited) The following table summarizes unaudited quarterly financial data for the years ended December 31, 2016 and 2015 (in thousands, except per share data). 2016 First Second Third Fourth Total Total operating expenses $ 9,032 $ 9,264 $ 10,277 $ 10,939 $ 39,512 Loss from operations $ (9,032 ) $ (9,264 ) $ (10,277 ) $ (10,939 ) $ (39,512 ) Net loss and comprehensive loss $ (9,170 ) $ (9,376 ) $ (10,759 ) $ (9,516 ) $ (38,821 ) Net loss attributable to common stockholders $ (9,170 ) $ (9,376 ) $ (10,759 ) $ (9,516 ) $ (38,821 ) Loss per share attributable to common stockholders basic and diluted $ (0.32 ) $ (0.33 ) $ (0.37 ) $ (0.33 ) $ (1.34 ) 2015 First Second Third Fourth Total Total operating expenses $ 4,182 $ 4,961 $ 8,485 $ 8,871 $ 26,499 Loss from operations $ (4,182 ) $ (4,961 ) $ (8,485 ) $ (8,871 ) $ (26,499 ) Net loss and comprehensive loss $ (4,468 ) $ (5,521 ) $ (10,130 ) $ (7,960 ) $ (28,079 ) Net loss attributable to common stockholders $ (5,152 ) $ (7,267 ) $ (11,958 ) $ (8,058 ) $ (32,435 ) Loss per share attributable to common stockholders basic and diluted $ (3.05 ) $ (4.30 ) $ (7.08 ) $ (0.30 ) $ (4.01 ) Basic and diluted net loss per share amounts included in the above table were computed independently for each of the quarters presented. Accordingly, the sum of the quarterly basic and diluted net loss per share amounts may not agree to the total for the year.</t>
  </si>
  <si>
    <t>Summary of Significant Accounting Policies (Policies)</t>
  </si>
  <si>
    <t>Use of Estimates</t>
  </si>
  <si>
    <t>(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Risks and Uncertainties</t>
  </si>
  <si>
    <t>(B) Significant risks and uncertainties: The Company’s operations are subject to a number of factors that may affect its operating results and financial condition. Such factors include, but are not limited to: the results of clinical testing and trial activities of the Company’s product candidates, the Company’s ability to obtain regulatory approval to market its products,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si>
  <si>
    <t>Cash Equivalents and Concentration of Cash Balance</t>
  </si>
  <si>
    <t>(C)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t>
  </si>
  <si>
    <t>(D) Property and equipment: Property and equipment is recorded at cost. Depreciation is recorded for property and equipment using the straight-line method over the estimated useful lives of three to five years. Leasehold improvements are amortized over the shorter of the estimated useful life or term of the underlying lease. The Company reviews the recoverability of all long-lived assets, including the related useful lives, whenever events or changes in circumstances indicate that the carrying amount of a long-lived asset might not be recoverable.</t>
  </si>
  <si>
    <t>Research and Development</t>
  </si>
  <si>
    <t>(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si>
  <si>
    <t>Patent Costs</t>
  </si>
  <si>
    <t>(F) Patent costs: The Company expenses patent costs as incurred and classifies such costs as general and administrative expenses in the accompanying statements of operations and comprehensive loss.</t>
  </si>
  <si>
    <t>Stock-Based Compensation</t>
  </si>
  <si>
    <t>(G)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Net Loss per Common Share</t>
  </si>
  <si>
    <t xml:space="preserve">(H)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December 31, 2016 2015 2014 Stock options to purchase Common Stock 5,316,511 4,302,267 2,445,711 Convertible preferred stock to purchase Common Stock - - 8,695,092 Warrants to purchase Common Stock 541,415 600,184 99,401 Warrants to purchase Series C Preferred Stock - - 338,534 Warrants to purchase Series C-1 Preferred Stock - - 257,028 Total 5,857,926 4,902,451 11,835,766 </t>
  </si>
  <si>
    <t>(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t>
  </si>
  <si>
    <t>(J)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t>Subsequent Events</t>
  </si>
  <si>
    <t>(K) Subsequent events: Subsequent events have been evaluated through the date these financial statements were issued.</t>
  </si>
  <si>
    <t>New Accounting Standards</t>
  </si>
  <si>
    <t>(L) New accounting standards: In April 2015, the Financial Accounting Standards Board (“FASB”) issued Accounting Standards Update (“ASU”) No. 2015-03, “Interest-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is standard is effective for annual reporting periods beginning after December 15, 2015, and interim periods within those fiscal years. The Company has adopted this guidance and is reflected in the presentation of debt on the Company’s balance sheet. In February 2016, the Financial Accounting Standards Board (“FASB”) issued Accounting Standards Update (“ASU”) No. 2016-02, “Leases (Topic 842).” The new standard requires organizations that lease assets—referred to as “lessees”—to recognize on the balance sheet the assets and liabilities for the rights and obligations created by those leases (see Note 9). This standard is effective for annual reporting periods beginning after December 15, 2018, and interim periods within those fiscal years. Early adoption is permitted. The Company is evaluating the impact of adoption. In March 2016, the FASB issued ASU No. 2016-09 which simplifies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The Company will adopt this ASU on January 1, 2017. The adoption of the ASU will not have a material impact on the financial statements.</t>
  </si>
  <si>
    <t>Summary of Significant Accounting Policies (Tables)</t>
  </si>
  <si>
    <t>Potentially Dilutive Securities Excluded from Computations of Diluted Weighted Average Shares Outstanding</t>
  </si>
  <si>
    <t xml:space="preserve">The following potentially dilutive securities have been excluded from the computations of diluted weighted average shares outstanding as they would be anti-dilutive: As of December 31, 2016 2015 2014 Stock options to purchase Common Stock 5,316,511 4,302,267 2,445,711 Convertible preferred stock to purchase Common Stock - - 8,695,092 Warrants to purchase Common Stock 541,415 600,184 99,401 Warrants to purchase Series C Preferred Stock - - 338,534 Warrants to purchase Series C-1 Preferred Stock - - 257,028 Total 5,857,926 4,902,451 11,835,766 </t>
  </si>
  <si>
    <t>Fair Value of Financial Instruments (Tables)</t>
  </si>
  <si>
    <t xml:space="preserve"> Fair Value Measurements at Reporting Date Using Total Quoted Prices in Quoted Prices in Significant Unobservable Inputs (Level 3) As of December 31, 2016: Cash and cash equivalents $ 106,398,919 $ 106,398,919 $ - $ - As of December 31, 2015: Cash and cash equivalents $ 130,189,421 $ 130,189,421 $ - $ - </t>
  </si>
  <si>
    <t>Significant Unobservable Input Reconciliation</t>
  </si>
  <si>
    <t xml:space="preserve">Prior to our IPO, which closed on October 6, 2015, Level 3 instruments consisted of the Company’s Series C and Series C-1 convertible preferred stock warrant liability and common stock warrant liability. The fair values of the outstanding warrants were measured using the Black-Scholes option-pricing model (Note 7).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fair value of the underlying stock at the valuation date and the estimated term of the warrants. Generally, increases (decreases) in the fair value of the underlying stock and estimated term would result in a directionally similar impact to the fair value measurement. After the IPO, the warrants were no longer liability classified and were no longer considered Level 3 instruments. Warrant Fair value as of December 31, 2014 $ 1,671,106 Fair value of warrants issued 175,114 Change in fair value 1,879,823 Reclassification to additional paid in capital at IPO (3,726,043 ) Fair value as of December 31, 2015 - Fair value as of December 31, 2016 $ - </t>
  </si>
  <si>
    <t>Property and Equipment (Tables)</t>
  </si>
  <si>
    <t xml:space="preserve">Property and equipment is summarized as follows: December 31, 2016 2015 Furniture and equipment $ 456,515 $ 163,162 Leasehold Improvements 358,356 115,938 Construction in Process 2,725,569 2,579,284 3,540,440 2,858,384 Less accumulated depreciation (122,363 ) (91,392 ) Property and equipment, net $ 3,418,077 $ 2,766,992 </t>
  </si>
  <si>
    <t>Accrued Expenses (Tables)</t>
  </si>
  <si>
    <t>Accrued Expenses and Other Liabilities</t>
  </si>
  <si>
    <t xml:space="preserve">Accrued expenses and other liabilities consist of the following: December 31, 2016 2015 Accrued research and development costs $ 654,795 $ 1,874,126 Accrued professional fees 366,394 258,568 Accrued compensation 1,866,255 1,510,430 Accrued other 319,434 56,835 Deferred rent 6,837 34,389 Total $ 3,213,715 $ 3,734,348 </t>
  </si>
  <si>
    <t>Convertible Preferred Stock (Tables)</t>
  </si>
  <si>
    <t>The Company sold Convertible Preferred Stock as follows: Issue Date Series Number of Shares Price per Share Proceeds (in thousands) Common Stock Conversion Price Common shares on conversion Offer Costs (in thousands) 2009 A 390,486 $ 1.00 $ 390 $ 1.00 390,486 $ 25 2010 A 474,014 $ 1.00 $ 474 $ 1.00 474,014 $ 43 2011 B 2,333,000 $ 1.25 $ 2,916 $ 1.25 2,333,000 $ 27 2011 (1) B 82,116 $ 1.25 $ 103 $ 1.25 82,116 — 2012 B-1 359,935 $ 1.75 $ 630 $ 1.75 359,935 $ 153 2013 C 4,631,505 $ 3.85 $ 17,831 $ 3.85 4,631,505 $ 2,747 2013 (2) C 65,809 $ 3.85 $ 253 $ 3.85 65,809 — 2014 C-1 3,558,890 $ 4.65 $ 16,549 $ 4.65 3,558,890 $ 2,022 2015 C-2 12,043,006 $ 4.65 $ 56,000 $ 4.65 12,043,006 $ 3,783 (1) Conversion of $100,000 Note plus accrued interest of $2,645. (2) Conversion of $250,000 promissory note plus accrued interest of $3,365.</t>
  </si>
  <si>
    <t>Stock Options (Tables)</t>
  </si>
  <si>
    <t>Stock-Based Compensation Expense</t>
  </si>
  <si>
    <t xml:space="preserve">The Company’s stock-based compensation expense was recognized in operating expense as follows: Year Ended December 31, 2016 2015 2014 Stock-Based Compensation Research and development $ 2,177,643 $ 1,129,556 $ 569,132 General and administrative 3,127,427 1,769,748 728,853 Total $ 5,305,070 $ 2,899,304 $ 1,297,985 </t>
  </si>
  <si>
    <t>Assumptions Used to Value Stock Options and Warrants Granted</t>
  </si>
  <si>
    <t xml:space="preserve">The fair value of options and warrants granted during the years ended December 31, 2016, 2015 and 2014 was estimated using the Black-Scholes option valuation model utilizing the following assumptions: For the year ended December 31, 2016 2015 2014 Weighted Weighted Weighted Volatility 77.20 % 79.80 % 75.54 % Risk-Free Interest Rate 1.39 % 1.74 % 1.96 % Expected Term in Years 6.02 6.05 5.78 Dividend Rate 0.00 % 0.00 % 0.00 % Fair Value of Option on Grant Date $ 5.39 $ 5.42 $ 5.35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January 1, 2014 1,993,301 $ 2.00 Granted 452,410 $ 8.15 Exercised - - Forfeited - - Options outstanding at December 31, 2014 2,445,711 $ 3.13 8.18 $ 6,247,407 Vested and expected to vest at December 31, 2014 2,408,395 $ 3.12 8.17 $ 6,175,025 Exercisable at December 31, 2014 1,413,335 $ 2.46 7.86 $ 4,162,373 Options outstanding at December 31, 2014 2,445,711 $ 3.13 Granted 1,902,609 7.87 Exercised (4,753 ) 0.23 Forfeited (30,640 ) 7.98 Expirations (10,660 ) 8.28 Options outstanding at December 31, 2015 4,302,267 $ 5.19 8.14 $ 31,659,550 Vested and expected to vest at December 31, 2015 4,213,091 $ 5.14 8.12 $ 31,202,132 Exercisable at December 31, 2015 1,857,077 $ 2.83 7.05 $ 17,952,965 Options outstanding at December 31, 2015 4,302,267 $ 5.19 Granted 1,211,400 8.09 Exercised (63,639 ) 4.62 Forfeited (133,517 ) 5.79 Options outstanding at December 31, 2016 5,316,511 $ 5.84 7.60 $ 35,599,646 Vested and expected to vest at December 31, 2016 5,235,931 $ 5.80 7.58 $ 35,246,927 Exercisable at December 31, 2016 3,027,112 $ 4.41 6.76 $ 24,559,384 </t>
  </si>
  <si>
    <t>Income Taxes (Tables)</t>
  </si>
  <si>
    <t>Statutory to Effective Federal Income Tax Rate Reconciliation</t>
  </si>
  <si>
    <t>A reconciliation of the statutory U.S. federal income tax rate to the Company’s effective tax rate is as follows: Year ended December 31, 2016 2015 2014 Federal statutory rate 34.00 % 34.00 % 34.00 % State taxes 1.16 % 2.89 % 0.81 % Permanent differences -10.62 % -5.84 % -6.58 % Research and development 15.99 % 14.31 % 3.81 % State taxes/ sale of NOL 4.54 % 3.79 % 6.25 % Valuation allowance -40.53 % -45.77 % -32.04 % Other 0.00 % 0.41 % 0.00 % Effective tax rate 4.54 % 3.79 % 6.25 %</t>
  </si>
  <si>
    <t>Deferred Tax Assets</t>
  </si>
  <si>
    <t xml:space="preserve">The tax effects of temporary differences that gave rise to significant portions of the deferred tax assets were as follows: As of December 31, 2016 2015 Federal net operating losses $ 23,644,647 $ 14,763,641 State net operating losses 1,554,730 1,144,762 Stock options 1,419,494 669,012 Federal tax credit 12,709,438 4,832,146 State tax credits 353,684 159,258 Amortization 69,529 76,222 Accrued expense 2,731 13,735 Other 18,042 15,431 Total gross deferred tax assets 39,772,295 21,674,207 Less valuation allowance (39,772,295 ) (21,674,207 ) Net deferred tax assets $ - $ - </t>
  </si>
  <si>
    <t>Commitments and Contingencies (Tables)</t>
  </si>
  <si>
    <t>Future Minimum Rental Payments Required under Operating Leases</t>
  </si>
  <si>
    <t xml:space="preserve">The following is a schedule by years of future minimum rental payments required under operating leases that have initial or remaining non-cancelable lease terms in excess of one year as of December 31, 2016: Year ended December 31, 2017 $ 592,256 2018 602,461 2019 604,541 2020 603,371 2021 530,384 Total minimum payments required $ 2,933,013 </t>
  </si>
  <si>
    <t>Debt (Tables)</t>
  </si>
  <si>
    <t>Future Principal Payments</t>
  </si>
  <si>
    <t xml:space="preserve">Future principal payments on the note as of December 31, 2016 were as follows: Year Ending in December 31: (000's) 2017 $ - 2018 5,912 2019 7,716 2020 1,372 $ 15,000 </t>
  </si>
  <si>
    <t>Selected Quarterly Financial Data (Unaudited) (Tables)</t>
  </si>
  <si>
    <t>The following table summarizes unaudited quarterly financial data for the years ended December 31, 2016 and 2015 (in thousands, except per share data). 2016 First Second Third Fourth Total Total operating expenses $ 9,032 $ 9,264 $ 10,277 $ 10,939 $ 39,512 Loss from operations $ (9,032 ) $ (9,264 ) $ (10,277 ) $ (10,939 ) $ (39,512 ) Net loss and comprehensive loss $ (9,170 ) $ (9,376 ) $ (10,759 ) $ (9,516 ) $ (38,821 ) Net loss attributable to common stockholders $ (9,170 ) $ (9,376 ) $ (10,759 ) $ (9,516 ) $ (38,821 ) Loss per share attributable to common stockholders basic and diluted $ (0.32 ) $ (0.33 ) $ (0.37 ) $ (0.33 ) $ (1.34 ) 2015 First Second Third Fourth Total Total operating expenses $ 4,182 $ 4,961 $ 8,485 $ 8,871 $ 26,499 Loss from operations $ (4,182 ) $ (4,961 ) $ (8,485 ) $ (8,871 ) $ (26,499 ) Net loss and comprehensive loss $ (4,468 ) $ (5,521 ) $ (10,130 ) $ (7,960 ) $ (28,079 ) Net loss attributable to common stockholders $ (5,152 ) $ (7,267 ) $ (11,958 ) $ (8,058 ) $ (32,435 ) Loss per share attributable to common stockholders basic and diluted $ (3.05 ) $ (4.30 ) $ (7.08 ) $ (0.30 ) $ (4.01 )</t>
  </si>
  <si>
    <t>Nature of Operations (Details) - USD ($)</t>
  </si>
  <si>
    <t>Oct. 06, 2015</t>
  </si>
  <si>
    <t>Completion of IPO [Abstract]</t>
  </si>
  <si>
    <t>Sales price per share (in dollars per share)</t>
  </si>
  <si>
    <t>Gross proceeds from issuance of common stock</t>
  </si>
  <si>
    <t>Net proceeds from issuance of common stock</t>
  </si>
  <si>
    <t>Underwriting discounts, commissions and other offering costs</t>
  </si>
  <si>
    <t>Common shares issued upon conversion of preferred stock (in shares)</t>
  </si>
  <si>
    <t>IPO [Member]</t>
  </si>
  <si>
    <t>Shares of common stock sold (in shares)</t>
  </si>
  <si>
    <t>Over-Allotment Option [Member]</t>
  </si>
  <si>
    <t>Summary of Significant Accounting Policies (Details) - shares</t>
  </si>
  <si>
    <t>Net Loss per Common Share [Abstract]</t>
  </si>
  <si>
    <t>Antidilutive securities excluded from computation of earnings per share (in shares)</t>
  </si>
  <si>
    <t>Maximum [Member]</t>
  </si>
  <si>
    <t>Estimated useful lives of property and equipment</t>
  </si>
  <si>
    <t>5 years</t>
  </si>
  <si>
    <t>Minimum [Member]</t>
  </si>
  <si>
    <t>3 years</t>
  </si>
  <si>
    <t>Stock Options to Purchase Common Stock [Member]</t>
  </si>
  <si>
    <t>Convertible Preferred Stock to Purchase Common Stock [Member]</t>
  </si>
  <si>
    <t>Warrants to Purchase Common Stock [Member]</t>
  </si>
  <si>
    <t>Warrants to Purchase Series C Preferred Stock [Member]</t>
  </si>
  <si>
    <t>Warrants to Purchase Series C-1 Preferred Stock [Member]</t>
  </si>
  <si>
    <t>Fair Value of Financial Instruments (Details) - USD ($)</t>
  </si>
  <si>
    <t>Fair Value Transfers Between Levels [Abstract]</t>
  </si>
  <si>
    <t>Transfers from Level 1 to Level 2, assets</t>
  </si>
  <si>
    <t>Transfers from Level 2 to Level 1, assets</t>
  </si>
  <si>
    <t>Transfers into Level 3, assets</t>
  </si>
  <si>
    <t>Transfers out of Level 3, assets</t>
  </si>
  <si>
    <t>Significant Unobservable Input Reconciliation [Roll Forward]</t>
  </si>
  <si>
    <t>Change in fair value</t>
  </si>
  <si>
    <t>Warrant Liability [Member]</t>
  </si>
  <si>
    <t>Fair value, beginning balance</t>
  </si>
  <si>
    <t>Fair value of warrants issued</t>
  </si>
  <si>
    <t>Reclassification to additional paid in capital at IPO</t>
  </si>
  <si>
    <t>Fair value, ending balance</t>
  </si>
  <si>
    <t>Quoted Prices in Active Markets (Level 1) [Member]</t>
  </si>
  <si>
    <t>Quoted Prices in Inactive Markets (Level 2) [Member]</t>
  </si>
  <si>
    <t>Significant Unobservable Inputs (Level 3) [Member]</t>
  </si>
  <si>
    <t>Property and Equipment (Details) - USD ($)</t>
  </si>
  <si>
    <t>Property and equipment</t>
  </si>
  <si>
    <t>Less accumulated depreciation</t>
  </si>
  <si>
    <t>Furniture and Equipment [Member]</t>
  </si>
  <si>
    <t>Leasehold Improvements [Member]</t>
  </si>
  <si>
    <t>Construction in Process [Member]</t>
  </si>
  <si>
    <t>Accrued Expenses (Details) - USD ($)</t>
  </si>
  <si>
    <t>Accrued research and development costs</t>
  </si>
  <si>
    <t>Accrued professional fees</t>
  </si>
  <si>
    <t>Accrued compensation</t>
  </si>
  <si>
    <t>Accrued other</t>
  </si>
  <si>
    <t>Deferred rent</t>
  </si>
  <si>
    <t>Convertible Preferred Stock (Details) - USD ($)</t>
  </si>
  <si>
    <t>Dec. 31, 2013</t>
  </si>
  <si>
    <t>Dec. 31, 2012</t>
  </si>
  <si>
    <t>Dec. 31, 2011</t>
  </si>
  <si>
    <t>Dec. 31, 2010</t>
  </si>
  <si>
    <t>Dec. 31, 2009</t>
  </si>
  <si>
    <t>Proceeds</t>
  </si>
  <si>
    <t>Common shares on conversion (in shares)</t>
  </si>
  <si>
    <t>Preferred Stock Warrants [Abstract]</t>
  </si>
  <si>
    <t>Warrants exercised (in shares)</t>
  </si>
  <si>
    <t>Warrants exercisable (in shares)</t>
  </si>
  <si>
    <t>Warrants Issued in Connection with Loan Agreement [Member]</t>
  </si>
  <si>
    <t>Number of shares of stock that can be purchased with warrants (in shares)</t>
  </si>
  <si>
    <t>Warrants Issued in Connection with Loan Agreement [Member] | Minimum [Member]</t>
  </si>
  <si>
    <t>Exercise price of warrants (in dollars per share)</t>
  </si>
  <si>
    <t>Warrants Issued in Connection with Loan Agreement [Member] | Maximum [Member]</t>
  </si>
  <si>
    <t>Convertible Note [Member]</t>
  </si>
  <si>
    <t>Notes payable converted</t>
  </si>
  <si>
    <t>Accrued interest converted</t>
  </si>
  <si>
    <t>Convertible Promissory Note [Member]</t>
  </si>
  <si>
    <t>Convertible Preferred Stock - Series A [Member]</t>
  </si>
  <si>
    <t>Number of shares (in shares)</t>
  </si>
  <si>
    <t>Price per share (in dollars per share)</t>
  </si>
  <si>
    <t>Common stock conversion price (in dollars per share)</t>
  </si>
  <si>
    <t>Offer costs</t>
  </si>
  <si>
    <t>Convertible Preferred Stock - Series B [Member]</t>
  </si>
  <si>
    <t>Convertible Preferred Stock - Series B [Member] | Convertible Note [Member]</t>
  </si>
  <si>
    <t>[1]</t>
  </si>
  <si>
    <t>Convertible Preferred Stock - Series B-1 [Member]</t>
  </si>
  <si>
    <t>Dividends [Abstract]</t>
  </si>
  <si>
    <t>Cumulative dividend rate</t>
  </si>
  <si>
    <t>8.00%</t>
  </si>
  <si>
    <t>Convertible Preferred Stock - Series C [Member] | Convertible Promissory Note [Member]</t>
  </si>
  <si>
    <t>[2]</t>
  </si>
  <si>
    <t>Conversion of $100,000 Note plus accrued interest of $2,645.</t>
  </si>
  <si>
    <t>Conversion of $250,000 promissory note plus accrued interest of $3,365.</t>
  </si>
  <si>
    <t>Stock Options, Equity Compensation Plans (Details)</t>
  </si>
  <si>
    <t>Nov. 01, 2016shares</t>
  </si>
  <si>
    <t>Jul. 01, 2016shares</t>
  </si>
  <si>
    <t>Nov. 16, 2015shares</t>
  </si>
  <si>
    <t>Dec. 31, 2016PlanInstallmentshares</t>
  </si>
  <si>
    <t>Dec. 31, 2015shares</t>
  </si>
  <si>
    <t>Dec. 31, 2014shares</t>
  </si>
  <si>
    <t>Jan. 02, 2017shares</t>
  </si>
  <si>
    <t>Jan. 02, 2016shares</t>
  </si>
  <si>
    <t>Dec. 31, 2013shares</t>
  </si>
  <si>
    <t>Dec. 31, 2012shares</t>
  </si>
  <si>
    <t>Dec. 31, 2010shares</t>
  </si>
  <si>
    <t>Number of equity compensation plans | Plan</t>
  </si>
  <si>
    <t>Term of option</t>
  </si>
  <si>
    <t>10 years</t>
  </si>
  <si>
    <t>Incentive Stock Options [Member]</t>
  </si>
  <si>
    <t>Vesting period</t>
  </si>
  <si>
    <t>4 years</t>
  </si>
  <si>
    <t>Nonqualified Stock Options [Member]</t>
  </si>
  <si>
    <t>Options granted (in shares)</t>
  </si>
  <si>
    <t>Nonqualified Stock Options [Member] | Vesting One Year Following Date of Hire [Member]</t>
  </si>
  <si>
    <t>Vesting percentage</t>
  </si>
  <si>
    <t>25.00%</t>
  </si>
  <si>
    <t>Nonqualified Stock Options [Member] | Vesting in 36 Monthly Installments Thereafter [Member]</t>
  </si>
  <si>
    <t>75.00%</t>
  </si>
  <si>
    <t>Number of monthly installments for vesting | Installment</t>
  </si>
  <si>
    <t>Nonqualified Stock Options [Member] | Minimum [Member]</t>
  </si>
  <si>
    <t>Nonqualified Stock Options [Member] | Maximum [Member]</t>
  </si>
  <si>
    <t>Senior Vice President, General Counsel and Secretary [Member] | Nonqualified Stock Options [Member]</t>
  </si>
  <si>
    <t>Senior Vice President, General Counsel and Secretary [Member] | Nonqualified Stock Options [Member] | Vesting One Year Following Date of Hire [Member]</t>
  </si>
  <si>
    <t>Senior Vice President, General Counsel and Secretary [Member] | Nonqualified Stock Options [Member] | Vesting in 36 Monthly Installments Thereafter [Member]</t>
  </si>
  <si>
    <t>Chief Operating Officer [Member] | Nonqualified Stock Options [Member]</t>
  </si>
  <si>
    <t>Chief Operating Officer [Member] | Nonqualified Stock Options [Member] | Vesting One Year Following Date of Hire [Member]</t>
  </si>
  <si>
    <t>Chief Operating Officer [Member] | Nonqualified Stock Options [Member] | Vesting in 36 Monthly Installments Thereafter [Member]</t>
  </si>
  <si>
    <t>The Plans [Member] | Qualified and Nonqualified Stock Options [Member]</t>
  </si>
  <si>
    <t>2010 Equity Incentive Plan [Member]</t>
  </si>
  <si>
    <t>Number of shares authorized for issuance (in shares)</t>
  </si>
  <si>
    <t>Term of plan</t>
  </si>
  <si>
    <t>2012 Equity Incentive Plan [Member]</t>
  </si>
  <si>
    <t>2014 Equity Incentive Plan [Member]</t>
  </si>
  <si>
    <t>Percentage of Common Stock outstanding used to determine annual increase in the plan limit</t>
  </si>
  <si>
    <t>4.00%</t>
  </si>
  <si>
    <t>2014 Equity Incentive Plan [Member] | Subsequent Event [Member]</t>
  </si>
  <si>
    <t>Stock Options, Stock-Based Compensation Expense (Details) - USD ($)</t>
  </si>
  <si>
    <t>Stock-Based Compensation [Abstract]</t>
  </si>
  <si>
    <t>Research and Development [Member]</t>
  </si>
  <si>
    <t>General and Administrative [Member]</t>
  </si>
  <si>
    <t>Stock Options, Assumptions Used to Value Stock Options and Warrants Granted (Details) - $ / shares</t>
  </si>
  <si>
    <t>Assumptions Used in Determining Fair Value of Stock Options and Warrants Granted [Abstract]</t>
  </si>
  <si>
    <t>Volatility</t>
  </si>
  <si>
    <t>77.20%</t>
  </si>
  <si>
    <t>79.80%</t>
  </si>
  <si>
    <t>75.54%</t>
  </si>
  <si>
    <t>Risk-free interest rate</t>
  </si>
  <si>
    <t>1.39%</t>
  </si>
  <si>
    <t>1.74%</t>
  </si>
  <si>
    <t>1.96%</t>
  </si>
  <si>
    <t>Expected term</t>
  </si>
  <si>
    <t>6 years 7 days</t>
  </si>
  <si>
    <t>6 years 18 days</t>
  </si>
  <si>
    <t>5 years 9 months 11 days</t>
  </si>
  <si>
    <t>Dividend rate</t>
  </si>
  <si>
    <t>0.00%</t>
  </si>
  <si>
    <t>Fair value of option on grant date (in dollars per share)</t>
  </si>
  <si>
    <t>Stock Options, Stock Option Activity (Details) - USD ($)</t>
  </si>
  <si>
    <t>Unamortized Stock Compensation Expense [Abstract]</t>
  </si>
  <si>
    <t>Unamortized stock compensation expense</t>
  </si>
  <si>
    <t>Period for recognition</t>
  </si>
  <si>
    <t>1 year 4 months 6 days</t>
  </si>
  <si>
    <t>The Plans [Member] | Stock Options [Member]</t>
  </si>
  <si>
    <t>Number of Shares [Roll Forward]</t>
  </si>
  <si>
    <t>Options outstanding, beginning balance (in shares)</t>
  </si>
  <si>
    <t>Granted (in shares)</t>
  </si>
  <si>
    <t>Exercised (in shares)</t>
  </si>
  <si>
    <t>Forfeited (in shares)</t>
  </si>
  <si>
    <t>Expirations (in shares)</t>
  </si>
  <si>
    <t>Options outstanding, ending balance (in shares)</t>
  </si>
  <si>
    <t>Vested and expected to vest (in shares)</t>
  </si>
  <si>
    <t>Exercisable (in shares)</t>
  </si>
  <si>
    <t>Weighted Average Exercise Price [Roll Forward]</t>
  </si>
  <si>
    <t>Options outstanding, beginning balance (in dollars per share)</t>
  </si>
  <si>
    <t>Granted (in dollars per share)</t>
  </si>
  <si>
    <t>Exercised (in dollars per share)</t>
  </si>
  <si>
    <t>Forfeited (in dollars per share)</t>
  </si>
  <si>
    <t>Expirations (in dollars per share)</t>
  </si>
  <si>
    <t>Options outstanding, ending balance (in dollars per share)</t>
  </si>
  <si>
    <t>Vested and expected to vest (in dollars per share)</t>
  </si>
  <si>
    <t>Exercisable (in dollars per share)</t>
  </si>
  <si>
    <t>Remaining Contractual Life and Aggregate Intrinsic Value [Abstract]</t>
  </si>
  <si>
    <t>Options outstanding, weighted average remaining contractual life</t>
  </si>
  <si>
    <t>7 years 7 months 6 days</t>
  </si>
  <si>
    <t>8 years 1 month 20 days</t>
  </si>
  <si>
    <t>8 years 2 months 5 days</t>
  </si>
  <si>
    <t>Options outstanding, aggregate intrinsic value</t>
  </si>
  <si>
    <t>Vested and expected to vest, weighted average contractual life</t>
  </si>
  <si>
    <t>7 years 6 months 29 days</t>
  </si>
  <si>
    <t>8 years 1 month 13 days</t>
  </si>
  <si>
    <t>8 years 2 months 1 day</t>
  </si>
  <si>
    <t>Vested and expected to vest, aggregate intrinsic value</t>
  </si>
  <si>
    <t>Exercisable, weighted average contractual life</t>
  </si>
  <si>
    <t>6 years 9 months 4 days</t>
  </si>
  <si>
    <t>7 years 18 days</t>
  </si>
  <si>
    <t>7 years 10 months 10 days</t>
  </si>
  <si>
    <t>Exercisable, aggregate intrinsic value</t>
  </si>
  <si>
    <t>Income Taxes (Details) - USD ($)</t>
  </si>
  <si>
    <t>Effective Federal Income Tax Rate Reconciliation [Abstract]</t>
  </si>
  <si>
    <t>Federal statutory rate</t>
  </si>
  <si>
    <t>34.00%</t>
  </si>
  <si>
    <t>State taxes</t>
  </si>
  <si>
    <t>1.16%</t>
  </si>
  <si>
    <t>2.89%</t>
  </si>
  <si>
    <t>0.81%</t>
  </si>
  <si>
    <t>Permanent differences</t>
  </si>
  <si>
    <t>(10.62%)</t>
  </si>
  <si>
    <t>(5.84%)</t>
  </si>
  <si>
    <t>(6.58%)</t>
  </si>
  <si>
    <t>Research and development</t>
  </si>
  <si>
    <t>15.99%</t>
  </si>
  <si>
    <t>14.31%</t>
  </si>
  <si>
    <t>3.81%</t>
  </si>
  <si>
    <t>State taxes/ sale of NOL</t>
  </si>
  <si>
    <t>4.54%</t>
  </si>
  <si>
    <t>3.79%</t>
  </si>
  <si>
    <t>6.25%</t>
  </si>
  <si>
    <t>Valuation allowance</t>
  </si>
  <si>
    <t>(40.53%)</t>
  </si>
  <si>
    <t>(45.77%)</t>
  </si>
  <si>
    <t>(32.04%)</t>
  </si>
  <si>
    <t>0.41%</t>
  </si>
  <si>
    <t>Effective tax rate</t>
  </si>
  <si>
    <t>Deferred Tax Assets [Abstract]</t>
  </si>
  <si>
    <t>Federal net operating losses</t>
  </si>
  <si>
    <t>State net operating losses</t>
  </si>
  <si>
    <t>Stock options</t>
  </si>
  <si>
    <t>Amortization</t>
  </si>
  <si>
    <t>Accrued expense</t>
  </si>
  <si>
    <t>Total gross deferred tax assets</t>
  </si>
  <si>
    <t>Less valuation allowance</t>
  </si>
  <si>
    <t>Net deferred tax assets</t>
  </si>
  <si>
    <t>Income Tax Uncertainties [Abstract]</t>
  </si>
  <si>
    <t>Uncertain tax positions</t>
  </si>
  <si>
    <t>Federal [Member]</t>
  </si>
  <si>
    <t>Tax Carryforwards [Abstract]</t>
  </si>
  <si>
    <t>Net operating loss carryforwards</t>
  </si>
  <si>
    <t>Tax year under examination</t>
  </si>
  <si>
    <t>Unrecognized tax benefits</t>
  </si>
  <si>
    <t>Accrued interest and penalties</t>
  </si>
  <si>
    <t>Federal [Member] | Minimum [Member]</t>
  </si>
  <si>
    <t>Expiration date of net operating loss carryforwards</t>
  </si>
  <si>
    <t>Dec. 31,
		2029</t>
  </si>
  <si>
    <t>Federal [Member] | Maximum [Member]</t>
  </si>
  <si>
    <t>Dec. 31,
		2036</t>
  </si>
  <si>
    <t>New Jersey [Member]</t>
  </si>
  <si>
    <t>NOL's sold</t>
  </si>
  <si>
    <t>Proceeds from sale of NOL's and R&amp;D tax credits</t>
  </si>
  <si>
    <t>New Jersey [Member] | Minimum [Member]</t>
  </si>
  <si>
    <t>Dec. 31,
		2030</t>
  </si>
  <si>
    <t>New Jersey [Member] | Maximum [Member]</t>
  </si>
  <si>
    <t>Dec. 31,
		2035</t>
  </si>
  <si>
    <t>Research and Development Credit [Member] | Federal [Member]</t>
  </si>
  <si>
    <t>Tax credit carryforwards</t>
  </si>
  <si>
    <t>Research and Development Credit [Member] | New Jersey [Member]</t>
  </si>
  <si>
    <t>Tax credit carryforwards sold</t>
  </si>
  <si>
    <t>Orphan Drug Credit [Member] | Federal [Member]</t>
  </si>
  <si>
    <t>Tax credits</t>
  </si>
  <si>
    <t>State [Member]</t>
  </si>
  <si>
    <t>Commitments and Contingencies (Details)</t>
  </si>
  <si>
    <t>1 Months Ended</t>
  </si>
  <si>
    <t>Aug. 31, 2016USD ($)</t>
  </si>
  <si>
    <t>Oct. 31, 2010USD ($)</t>
  </si>
  <si>
    <t>Dec. 31, 2016USD ($)ft²</t>
  </si>
  <si>
    <t>Dec. 31, 2015USD ($)</t>
  </si>
  <si>
    <t>Dec. 31, 2014USD ($)</t>
  </si>
  <si>
    <t>Leases [Abstract]</t>
  </si>
  <si>
    <t>Rent expense</t>
  </si>
  <si>
    <t>Future Minimum Rental Payments Required under Operating Leases [Abstract]</t>
  </si>
  <si>
    <t>Total minimum payments required</t>
  </si>
  <si>
    <t>Evonik License Agreement [Member]</t>
  </si>
  <si>
    <t>Evonik [Abstract]</t>
  </si>
  <si>
    <t>Milestone payments paid</t>
  </si>
  <si>
    <t>Evonik License Agreement [Member] | Maximum [Member]</t>
  </si>
  <si>
    <t>Milestone payments to be paid</t>
  </si>
  <si>
    <t>Employment Agreements with Executives [Member] | Minimum [Member]</t>
  </si>
  <si>
    <t>Employment Agreements [Abstract]</t>
  </si>
  <si>
    <t>Term for payment of severance benefits</t>
  </si>
  <si>
    <t>12 months</t>
  </si>
  <si>
    <t>Employment Agreements with Executives [Member] | Maximum [Member]</t>
  </si>
  <si>
    <t>18 months</t>
  </si>
  <si>
    <t>Office Space in Berkeley Heights, New Jersey Under Lease Effective December 13, 2013 [Member]</t>
  </si>
  <si>
    <t>Term of lease</t>
  </si>
  <si>
    <t>63 months</t>
  </si>
  <si>
    <t>Area of leased property | ft²</t>
  </si>
  <si>
    <t>Writeoff of leasehold improvements</t>
  </si>
  <si>
    <t>Office Space in Berkeley Heights, New Jersey Under Lease Entered into February 18, 2016 [Member]</t>
  </si>
  <si>
    <t>Debt (Details)</t>
  </si>
  <si>
    <t>Aug. 01, 2016USD ($)</t>
  </si>
  <si>
    <t>Apr. 06, 2015</t>
  </si>
  <si>
    <t>Aug. 28, 2014USD ($)Loan</t>
  </si>
  <si>
    <t>Dec. 31, 2016USD ($)</t>
  </si>
  <si>
    <t>Jun. 30, 2015USD ($)</t>
  </si>
  <si>
    <t>Jan. 29, 2015USD ($)</t>
  </si>
  <si>
    <t>Future Principal Payments [Abstract]</t>
  </si>
  <si>
    <t>Original Loan Agreement [Member]</t>
  </si>
  <si>
    <t>Loan and Security Agreement [Abstract]</t>
  </si>
  <si>
    <t>Aggregate principal amount of borrowing capacity</t>
  </si>
  <si>
    <t>Number of term loans | Loan</t>
  </si>
  <si>
    <t>Interest rate</t>
  </si>
  <si>
    <t>9.95%</t>
  </si>
  <si>
    <t>10.45%</t>
  </si>
  <si>
    <t>Adjustment to interest rate</t>
  </si>
  <si>
    <t>(4.50%)</t>
  </si>
  <si>
    <t>Term for making principal and interest payments</t>
  </si>
  <si>
    <t>30 months</t>
  </si>
  <si>
    <t>Additional interest charged on due date</t>
  </si>
  <si>
    <t>Additional interest rate charged on due date</t>
  </si>
  <si>
    <t>1.50%</t>
  </si>
  <si>
    <t>First Term Loan under Original Loan Agreement [Member]</t>
  </si>
  <si>
    <t>Funded amount</t>
  </si>
  <si>
    <t>Maturity date</t>
  </si>
  <si>
    <t>Mar. 1,
		2018</t>
  </si>
  <si>
    <t>Second Term Loan under Original Loan Agreement[Member]</t>
  </si>
  <si>
    <t>Third Term Loan under Original Loan Agreement [Member]</t>
  </si>
  <si>
    <t>Jun. 30,
		2015</t>
  </si>
  <si>
    <t>Unused borrowing capacity</t>
  </si>
  <si>
    <t>Amended Loan Agreement [Member]</t>
  </si>
  <si>
    <t>Feb. 3,
		2020</t>
  </si>
  <si>
    <t>9.15%</t>
  </si>
  <si>
    <t>(4.15%)</t>
  </si>
  <si>
    <t>24 months</t>
  </si>
  <si>
    <t>Effective interest rate</t>
  </si>
  <si>
    <t>4.50%</t>
  </si>
  <si>
    <t>Prepayment charge during first year following initial closing</t>
  </si>
  <si>
    <t>2.00%</t>
  </si>
  <si>
    <t>Prepayment charge during second year following initial closing</t>
  </si>
  <si>
    <t>1.00%</t>
  </si>
  <si>
    <t>Prepayment charge after second year following initial closing</t>
  </si>
  <si>
    <t>0.50%</t>
  </si>
  <si>
    <t>Event of default rate</t>
  </si>
  <si>
    <t>5.00%</t>
  </si>
  <si>
    <t>First Term Loan under Amended Loan Agreement [Member]</t>
  </si>
  <si>
    <t>Second Term Loan under Amended Loan Agreement [Member]</t>
  </si>
  <si>
    <t>Retirement Plan (Details) - USD ($)</t>
  </si>
  <si>
    <t>401(K) employer contribution</t>
  </si>
  <si>
    <t>Selected Quarterly Financial Data (Unaudited) (Details) - USD ($)</t>
  </si>
  <si>
    <t>3 Months Ended</t>
  </si>
  <si>
    <t>Sep. 30, 2016</t>
  </si>
  <si>
    <t>Mar. 31, 2016</t>
  </si>
  <si>
    <t>Sep. 30, 2015</t>
  </si>
  <si>
    <t>Jun. 30, 2015</t>
  </si>
  <si>
    <t>Mar. 31, 2015</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209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92.2</v>
      </c>
    </row>
    <row r="12" spans="1:4">
      <c r="A12" s="4" t="s">
        <v>19</v>
      </c>
      <c r="C12" s="5" t="n">
        <v>2900986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6398919</v>
      </c>
      <c r="C3" s="7" t="n">
        <v>130189421</v>
      </c>
    </row>
    <row r="4" spans="1:3">
      <c r="A4" s="4" t="s">
        <v>33</v>
      </c>
      <c r="B4" s="5" t="n">
        <v>954581</v>
      </c>
      <c r="C4" s="5" t="n">
        <v>1081084</v>
      </c>
    </row>
    <row r="5" spans="1:3">
      <c r="A5" s="4" t="s">
        <v>34</v>
      </c>
      <c r="B5" s="5" t="n">
        <v>107353500</v>
      </c>
      <c r="C5" s="5" t="n">
        <v>131270505</v>
      </c>
    </row>
    <row r="6" spans="1:3">
      <c r="A6" s="4" t="s">
        <v>35</v>
      </c>
      <c r="B6" s="5" t="n">
        <v>3418077</v>
      </c>
      <c r="C6" s="5" t="n">
        <v>2766992</v>
      </c>
    </row>
    <row r="7" spans="1:3">
      <c r="A7" s="4" t="s">
        <v>36</v>
      </c>
      <c r="B7" s="5" t="n">
        <v>142870</v>
      </c>
      <c r="C7" s="5" t="n">
        <v>55161</v>
      </c>
    </row>
    <row r="8" spans="1:3">
      <c r="A8" s="4" t="s">
        <v>37</v>
      </c>
      <c r="B8" s="5" t="n">
        <v>110914447</v>
      </c>
      <c r="C8" s="5" t="n">
        <v>134092658</v>
      </c>
    </row>
    <row r="9" spans="1:3">
      <c r="A9" s="3" t="s">
        <v>38</v>
      </c>
    </row>
    <row r="10" spans="1:3">
      <c r="A10" s="4" t="s">
        <v>39</v>
      </c>
      <c r="B10" s="5" t="n">
        <v>3471032</v>
      </c>
      <c r="C10" s="5" t="n">
        <v>2584249</v>
      </c>
    </row>
    <row r="11" spans="1:3">
      <c r="A11" s="4" t="s">
        <v>40</v>
      </c>
      <c r="B11" s="5" t="n">
        <v>3213715</v>
      </c>
      <c r="C11" s="5" t="n">
        <v>3734348</v>
      </c>
    </row>
    <row r="12" spans="1:3">
      <c r="A12" s="4" t="s">
        <v>41</v>
      </c>
      <c r="B12" s="5" t="n">
        <v>0</v>
      </c>
      <c r="C12" s="5" t="n">
        <v>2271111</v>
      </c>
    </row>
    <row r="13" spans="1:3">
      <c r="A13" s="4" t="s">
        <v>42</v>
      </c>
      <c r="B13" s="5" t="n">
        <v>6684747</v>
      </c>
      <c r="C13" s="5" t="n">
        <v>8589708</v>
      </c>
    </row>
    <row r="14" spans="1:3">
      <c r="A14" s="3" t="s">
        <v>43</v>
      </c>
    </row>
    <row r="15" spans="1:3">
      <c r="A15" s="4" t="s">
        <v>44</v>
      </c>
      <c r="B15" s="5" t="n">
        <v>14953143</v>
      </c>
      <c r="C15" s="5" t="n">
        <v>3025423</v>
      </c>
    </row>
    <row r="16" spans="1:3">
      <c r="A16" s="3" t="s">
        <v>45</v>
      </c>
    </row>
    <row r="17" spans="1:3">
      <c r="A17" s="4" t="s">
        <v>46</v>
      </c>
      <c r="B17" s="5" t="n">
        <v>0</v>
      </c>
      <c r="C17" s="5" t="n">
        <v>0</v>
      </c>
    </row>
    <row r="18" spans="1:3">
      <c r="A18" s="4" t="s">
        <v>47</v>
      </c>
      <c r="B18" s="5" t="n">
        <v>9756</v>
      </c>
      <c r="C18" s="5" t="n">
        <v>9720</v>
      </c>
    </row>
    <row r="19" spans="1:3">
      <c r="A19" s="4" t="s">
        <v>48</v>
      </c>
      <c r="B19" s="5" t="n">
        <v>190341769</v>
      </c>
      <c r="C19" s="5" t="n">
        <v>184721777</v>
      </c>
    </row>
    <row r="20" spans="1:3">
      <c r="A20" s="4" t="s">
        <v>49</v>
      </c>
      <c r="B20" s="5" t="n">
        <v>-101074968</v>
      </c>
      <c r="C20" s="5" t="n">
        <v>-62253970</v>
      </c>
    </row>
    <row r="21" spans="1:3">
      <c r="A21" s="4" t="s">
        <v>50</v>
      </c>
      <c r="B21" s="5" t="n">
        <v>89276557</v>
      </c>
      <c r="C21" s="5" t="n">
        <v>122477527</v>
      </c>
    </row>
    <row r="22" spans="1:3">
      <c r="A22" s="4" t="s">
        <v>51</v>
      </c>
      <c r="B22" s="7" t="n">
        <v>110914447</v>
      </c>
      <c r="C22" s="7" t="n">
        <v>134092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64</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176</v>
      </c>
      <c r="B12" s="4" t="s">
        <v>207</v>
      </c>
    </row>
    <row r="13" spans="1:2">
      <c r="A13" s="4" t="s">
        <v>161</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2</v>
      </c>
    </row>
    <row r="4" spans="1:2">
      <c r="A4" s="4" t="s">
        <v>161</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65</v>
      </c>
    </row>
    <row r="4" spans="1:2">
      <c r="A4" s="4" t="s">
        <v>164</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71</v>
      </c>
    </row>
    <row r="4" spans="1:2">
      <c r="A4" s="4" t="s">
        <v>170</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v>
      </c>
      <c r="B1" s="2" t="s">
        <v>2</v>
      </c>
      <c r="C1" s="2" t="s">
        <v>30</v>
      </c>
    </row>
    <row r="2" spans="1:3">
      <c r="A2" s="3" t="s">
        <v>45</v>
      </c>
    </row>
    <row r="3" spans="1:3">
      <c r="A3" s="4" t="s">
        <v>53</v>
      </c>
      <c r="B3" s="5" t="n">
        <v>5000000</v>
      </c>
      <c r="C3" s="5" t="n">
        <v>5000000</v>
      </c>
    </row>
    <row r="4" spans="1:3">
      <c r="A4" s="4" t="s">
        <v>54</v>
      </c>
      <c r="B4" s="5" t="n">
        <v>0</v>
      </c>
      <c r="C4" s="5" t="n">
        <v>0</v>
      </c>
    </row>
    <row r="5" spans="1:3">
      <c r="A5" s="4" t="s">
        <v>55</v>
      </c>
      <c r="B5" s="8" t="n">
        <v>0.00033</v>
      </c>
      <c r="C5" s="8" t="n">
        <v>0.00033</v>
      </c>
    </row>
    <row r="6" spans="1:3">
      <c r="A6" s="4" t="s">
        <v>56</v>
      </c>
      <c r="B6" s="5" t="n">
        <v>75000000</v>
      </c>
      <c r="C6" s="5" t="n">
        <v>75000000</v>
      </c>
    </row>
    <row r="7" spans="1:3">
      <c r="A7" s="4" t="s">
        <v>57</v>
      </c>
      <c r="B7" s="5" t="n">
        <v>28918516</v>
      </c>
      <c r="C7" s="5" t="n">
        <v>28810845</v>
      </c>
    </row>
    <row r="8" spans="1:3">
      <c r="A8" s="4" t="s">
        <v>58</v>
      </c>
      <c r="B8" s="5" t="n">
        <v>28918516</v>
      </c>
      <c r="C8" s="5" t="n">
        <v>28810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89</v>
      </c>
    </row>
    <row r="4" spans="1:2">
      <c r="A4" s="4" t="s">
        <v>188</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47</v>
      </c>
      <c r="B1" s="2" t="s">
        <v>248</v>
      </c>
      <c r="C1" s="2" t="s">
        <v>2</v>
      </c>
      <c r="D1" s="2" t="s">
        <v>30</v>
      </c>
      <c r="E1" s="2" t="s">
        <v>60</v>
      </c>
    </row>
    <row r="2" spans="1:5">
      <c r="A2" s="3" t="s">
        <v>249</v>
      </c>
    </row>
    <row r="3" spans="1:5">
      <c r="A3" s="4" t="s">
        <v>250</v>
      </c>
      <c r="B3" s="7" t="n">
        <v>11</v>
      </c>
    </row>
    <row r="4" spans="1:5">
      <c r="A4" s="4" t="s">
        <v>251</v>
      </c>
      <c r="B4" s="7" t="n">
        <v>92500000</v>
      </c>
      <c r="C4" s="7" t="n">
        <v>0</v>
      </c>
      <c r="D4" s="7" t="n">
        <v>86059087</v>
      </c>
      <c r="E4" s="7" t="n">
        <v>0</v>
      </c>
    </row>
    <row r="5" spans="1:5">
      <c r="A5" s="4" t="s">
        <v>252</v>
      </c>
      <c r="B5" s="5" t="n">
        <v>82800000</v>
      </c>
    </row>
    <row r="6" spans="1:5">
      <c r="A6" s="4" t="s">
        <v>253</v>
      </c>
      <c r="B6" s="7" t="n">
        <v>9700000</v>
      </c>
    </row>
    <row r="7" spans="1:5">
      <c r="A7" s="4" t="s">
        <v>254</v>
      </c>
      <c r="B7" s="5" t="n">
        <v>18566856</v>
      </c>
    </row>
    <row r="8" spans="1:5">
      <c r="A8" s="4" t="s">
        <v>54</v>
      </c>
      <c r="C8" s="5" t="n">
        <v>0</v>
      </c>
      <c r="D8" s="5" t="n">
        <v>0</v>
      </c>
    </row>
    <row r="9" spans="1:5">
      <c r="A9" s="4" t="s">
        <v>255</v>
      </c>
    </row>
    <row r="10" spans="1:5">
      <c r="A10" s="3" t="s">
        <v>249</v>
      </c>
    </row>
    <row r="11" spans="1:5">
      <c r="A11" s="4" t="s">
        <v>256</v>
      </c>
      <c r="B11" s="5" t="n">
        <v>8412423</v>
      </c>
    </row>
    <row r="12" spans="1:5">
      <c r="A12" s="4" t="s">
        <v>257</v>
      </c>
    </row>
    <row r="13" spans="1:5">
      <c r="A13" s="3" t="s">
        <v>249</v>
      </c>
    </row>
    <row r="14" spans="1:5">
      <c r="A14" s="4" t="s">
        <v>256</v>
      </c>
      <c r="B14" s="5" t="n">
        <v>1097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v>
      </c>
      <c r="B1" s="2" t="s">
        <v>1</v>
      </c>
    </row>
    <row r="2" spans="1:4">
      <c r="B2" s="2" t="s">
        <v>2</v>
      </c>
      <c r="C2" s="2" t="s">
        <v>30</v>
      </c>
      <c r="D2" s="2" t="s">
        <v>60</v>
      </c>
    </row>
    <row r="3" spans="1:4">
      <c r="A3" s="3" t="s">
        <v>259</v>
      </c>
    </row>
    <row r="4" spans="1:4">
      <c r="A4" s="4" t="s">
        <v>260</v>
      </c>
      <c r="B4" s="5" t="n">
        <v>5857926</v>
      </c>
      <c r="C4" s="5" t="n">
        <v>4902451</v>
      </c>
      <c r="D4" s="5" t="n">
        <v>11835766</v>
      </c>
    </row>
    <row r="5" spans="1:4">
      <c r="A5" s="4" t="s">
        <v>261</v>
      </c>
    </row>
    <row r="6" spans="1:4">
      <c r="A6" s="3" t="s">
        <v>165</v>
      </c>
    </row>
    <row r="7" spans="1:4">
      <c r="A7" s="4" t="s">
        <v>262</v>
      </c>
      <c r="B7" s="4" t="s">
        <v>263</v>
      </c>
    </row>
    <row r="8" spans="1:4">
      <c r="A8" s="4" t="s">
        <v>264</v>
      </c>
    </row>
    <row r="9" spans="1:4">
      <c r="A9" s="3" t="s">
        <v>165</v>
      </c>
    </row>
    <row r="10" spans="1:4">
      <c r="A10" s="4" t="s">
        <v>262</v>
      </c>
      <c r="B10" s="4" t="s">
        <v>265</v>
      </c>
    </row>
    <row r="11" spans="1:4">
      <c r="A11" s="4" t="s">
        <v>266</v>
      </c>
    </row>
    <row r="12" spans="1:4">
      <c r="A12" s="3" t="s">
        <v>259</v>
      </c>
    </row>
    <row r="13" spans="1:4">
      <c r="A13" s="4" t="s">
        <v>260</v>
      </c>
      <c r="B13" s="5" t="n">
        <v>5316511</v>
      </c>
      <c r="C13" s="5" t="n">
        <v>4302267</v>
      </c>
      <c r="D13" s="5" t="n">
        <v>2445711</v>
      </c>
    </row>
    <row r="14" spans="1:4">
      <c r="A14" s="4" t="s">
        <v>267</v>
      </c>
    </row>
    <row r="15" spans="1:4">
      <c r="A15" s="3" t="s">
        <v>259</v>
      </c>
    </row>
    <row r="16" spans="1:4">
      <c r="A16" s="4" t="s">
        <v>260</v>
      </c>
      <c r="B16" s="5" t="n">
        <v>0</v>
      </c>
      <c r="C16" s="5" t="n">
        <v>0</v>
      </c>
      <c r="D16" s="5" t="n">
        <v>8695092</v>
      </c>
    </row>
    <row r="17" spans="1:4">
      <c r="A17" s="4" t="s">
        <v>268</v>
      </c>
    </row>
    <row r="18" spans="1:4">
      <c r="A18" s="3" t="s">
        <v>259</v>
      </c>
    </row>
    <row r="19" spans="1:4">
      <c r="A19" s="4" t="s">
        <v>260</v>
      </c>
      <c r="B19" s="5" t="n">
        <v>541415</v>
      </c>
      <c r="C19" s="5" t="n">
        <v>600184</v>
      </c>
      <c r="D19" s="5" t="n">
        <v>99401</v>
      </c>
    </row>
    <row r="20" spans="1:4">
      <c r="A20" s="4" t="s">
        <v>269</v>
      </c>
    </row>
    <row r="21" spans="1:4">
      <c r="A21" s="3" t="s">
        <v>259</v>
      </c>
    </row>
    <row r="22" spans="1:4">
      <c r="A22" s="4" t="s">
        <v>260</v>
      </c>
      <c r="B22" s="5" t="n">
        <v>0</v>
      </c>
      <c r="C22" s="5" t="n">
        <v>0</v>
      </c>
      <c r="D22" s="5" t="n">
        <v>338534</v>
      </c>
    </row>
    <row r="23" spans="1:4">
      <c r="A23" s="4" t="s">
        <v>270</v>
      </c>
    </row>
    <row r="24" spans="1:4">
      <c r="A24" s="3" t="s">
        <v>259</v>
      </c>
    </row>
    <row r="25" spans="1:4">
      <c r="A25" s="4" t="s">
        <v>260</v>
      </c>
      <c r="B25" s="5" t="n">
        <v>0</v>
      </c>
      <c r="C25" s="5" t="n">
        <v>0</v>
      </c>
      <c r="D25" s="5" t="n">
        <v>25702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71</v>
      </c>
      <c r="B1" s="2" t="s">
        <v>1</v>
      </c>
    </row>
    <row r="2" spans="1:4">
      <c r="B2" s="2" t="s">
        <v>2</v>
      </c>
      <c r="C2" s="2" t="s">
        <v>30</v>
      </c>
      <c r="D2" s="2" t="s">
        <v>60</v>
      </c>
    </row>
    <row r="3" spans="1:4">
      <c r="A3" s="3" t="s">
        <v>162</v>
      </c>
    </row>
    <row r="4" spans="1:4">
      <c r="A4" s="4" t="s">
        <v>32</v>
      </c>
      <c r="B4" s="7" t="n">
        <v>106398919</v>
      </c>
      <c r="C4" s="7" t="n">
        <v>130189421</v>
      </c>
    </row>
    <row r="5" spans="1:4">
      <c r="A5" s="3" t="s">
        <v>272</v>
      </c>
    </row>
    <row r="6" spans="1:4">
      <c r="A6" s="4" t="s">
        <v>273</v>
      </c>
      <c r="B6" s="5" t="n">
        <v>0</v>
      </c>
      <c r="C6" s="5" t="n">
        <v>0</v>
      </c>
    </row>
    <row r="7" spans="1:4">
      <c r="A7" s="4" t="s">
        <v>274</v>
      </c>
      <c r="B7" s="5" t="n">
        <v>0</v>
      </c>
      <c r="C7" s="5" t="n">
        <v>0</v>
      </c>
    </row>
    <row r="8" spans="1:4">
      <c r="A8" s="4" t="s">
        <v>275</v>
      </c>
      <c r="B8" s="5" t="n">
        <v>0</v>
      </c>
      <c r="C8" s="5" t="n">
        <v>0</v>
      </c>
    </row>
    <row r="9" spans="1:4">
      <c r="A9" s="4" t="s">
        <v>276</v>
      </c>
      <c r="B9" s="5" t="n">
        <v>0</v>
      </c>
      <c r="C9" s="5" t="n">
        <v>0</v>
      </c>
    </row>
    <row r="10" spans="1:4">
      <c r="A10" s="3" t="s">
        <v>277</v>
      </c>
    </row>
    <row r="11" spans="1:4">
      <c r="A11" s="4" t="s">
        <v>278</v>
      </c>
      <c r="B11" s="5" t="n">
        <v>0</v>
      </c>
      <c r="C11" s="5" t="n">
        <v>1879823</v>
      </c>
      <c r="D11" s="7" t="n">
        <v>-582360</v>
      </c>
    </row>
    <row r="12" spans="1:4">
      <c r="A12" s="4" t="s">
        <v>279</v>
      </c>
    </row>
    <row r="13" spans="1:4">
      <c r="A13" s="3" t="s">
        <v>277</v>
      </c>
    </row>
    <row r="14" spans="1:4">
      <c r="A14" s="4" t="s">
        <v>280</v>
      </c>
      <c r="B14" s="5" t="n">
        <v>0</v>
      </c>
      <c r="C14" s="5" t="n">
        <v>1671106</v>
      </c>
    </row>
    <row r="15" spans="1:4">
      <c r="A15" s="4" t="s">
        <v>281</v>
      </c>
      <c r="C15" s="5" t="n">
        <v>175114</v>
      </c>
    </row>
    <row r="16" spans="1:4">
      <c r="A16" s="4" t="s">
        <v>278</v>
      </c>
      <c r="C16" s="5" t="n">
        <v>1879823</v>
      </c>
    </row>
    <row r="17" spans="1:4">
      <c r="A17" s="4" t="s">
        <v>282</v>
      </c>
      <c r="C17" s="5" t="n">
        <v>-3726043</v>
      </c>
    </row>
    <row r="18" spans="1:4">
      <c r="A18" s="4" t="s">
        <v>283</v>
      </c>
      <c r="B18" s="5" t="n">
        <v>0</v>
      </c>
      <c r="C18" s="5" t="n">
        <v>0</v>
      </c>
      <c r="D18" s="7" t="n">
        <v>1671106</v>
      </c>
    </row>
    <row r="19" spans="1:4">
      <c r="A19" s="4" t="s">
        <v>284</v>
      </c>
    </row>
    <row r="20" spans="1:4">
      <c r="A20" s="3" t="s">
        <v>162</v>
      </c>
    </row>
    <row r="21" spans="1:4">
      <c r="A21" s="4" t="s">
        <v>32</v>
      </c>
      <c r="B21" s="5" t="n">
        <v>106398919</v>
      </c>
      <c r="C21" s="5" t="n">
        <v>130189421</v>
      </c>
    </row>
    <row r="22" spans="1:4">
      <c r="A22" s="4" t="s">
        <v>285</v>
      </c>
    </row>
    <row r="23" spans="1:4">
      <c r="A23" s="3" t="s">
        <v>162</v>
      </c>
    </row>
    <row r="24" spans="1:4">
      <c r="A24" s="4" t="s">
        <v>32</v>
      </c>
      <c r="B24" s="5" t="n">
        <v>0</v>
      </c>
      <c r="C24" s="5" t="n">
        <v>0</v>
      </c>
    </row>
    <row r="25" spans="1:4">
      <c r="A25" s="4" t="s">
        <v>286</v>
      </c>
    </row>
    <row r="26" spans="1:4">
      <c r="A26" s="3" t="s">
        <v>162</v>
      </c>
    </row>
    <row r="27" spans="1:4">
      <c r="A27" s="4" t="s">
        <v>32</v>
      </c>
      <c r="B27" s="7" t="n">
        <v>0</v>
      </c>
      <c r="C27" s="7"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7</v>
      </c>
      <c r="B1" s="2" t="s">
        <v>2</v>
      </c>
      <c r="C1" s="2" t="s">
        <v>30</v>
      </c>
    </row>
    <row r="2" spans="1:3">
      <c r="A2" s="3" t="s">
        <v>165</v>
      </c>
    </row>
    <row r="3" spans="1:3">
      <c r="A3" s="4" t="s">
        <v>288</v>
      </c>
      <c r="B3" s="7" t="n">
        <v>3540440</v>
      </c>
      <c r="C3" s="7" t="n">
        <v>2858384</v>
      </c>
    </row>
    <row r="4" spans="1:3">
      <c r="A4" s="4" t="s">
        <v>289</v>
      </c>
      <c r="B4" s="5" t="n">
        <v>-122363</v>
      </c>
      <c r="C4" s="5" t="n">
        <v>-91392</v>
      </c>
    </row>
    <row r="5" spans="1:3">
      <c r="A5" s="4" t="s">
        <v>35</v>
      </c>
      <c r="B5" s="5" t="n">
        <v>3418077</v>
      </c>
      <c r="C5" s="5" t="n">
        <v>2766992</v>
      </c>
    </row>
    <row r="6" spans="1:3">
      <c r="A6" s="4" t="s">
        <v>290</v>
      </c>
    </row>
    <row r="7" spans="1:3">
      <c r="A7" s="3" t="s">
        <v>165</v>
      </c>
    </row>
    <row r="8" spans="1:3">
      <c r="A8" s="4" t="s">
        <v>288</v>
      </c>
      <c r="B8" s="5" t="n">
        <v>456515</v>
      </c>
      <c r="C8" s="5" t="n">
        <v>163162</v>
      </c>
    </row>
    <row r="9" spans="1:3">
      <c r="A9" s="4" t="s">
        <v>291</v>
      </c>
    </row>
    <row r="10" spans="1:3">
      <c r="A10" s="3" t="s">
        <v>165</v>
      </c>
    </row>
    <row r="11" spans="1:3">
      <c r="A11" s="4" t="s">
        <v>288</v>
      </c>
      <c r="B11" s="5" t="n">
        <v>358356</v>
      </c>
      <c r="C11" s="5" t="n">
        <v>115938</v>
      </c>
    </row>
    <row r="12" spans="1:3">
      <c r="A12" s="4" t="s">
        <v>292</v>
      </c>
    </row>
    <row r="13" spans="1:3">
      <c r="A13" s="3" t="s">
        <v>165</v>
      </c>
    </row>
    <row r="14" spans="1:3">
      <c r="A14" s="4" t="s">
        <v>288</v>
      </c>
      <c r="B14" s="7" t="n">
        <v>2725569</v>
      </c>
      <c r="C14" s="7" t="n">
        <v>2579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93</v>
      </c>
      <c r="B1" s="2" t="s">
        <v>2</v>
      </c>
      <c r="C1" s="2" t="s">
        <v>30</v>
      </c>
    </row>
    <row r="2" spans="1:3">
      <c r="A2" s="3" t="s">
        <v>168</v>
      </c>
    </row>
    <row r="3" spans="1:3">
      <c r="A3" s="4" t="s">
        <v>294</v>
      </c>
      <c r="B3" s="7" t="n">
        <v>654795</v>
      </c>
      <c r="C3" s="7" t="n">
        <v>1874126</v>
      </c>
    </row>
    <row r="4" spans="1:3">
      <c r="A4" s="4" t="s">
        <v>295</v>
      </c>
      <c r="B4" s="5" t="n">
        <v>366394</v>
      </c>
      <c r="C4" s="5" t="n">
        <v>258568</v>
      </c>
    </row>
    <row r="5" spans="1:3">
      <c r="A5" s="4" t="s">
        <v>296</v>
      </c>
      <c r="B5" s="5" t="n">
        <v>1866255</v>
      </c>
      <c r="C5" s="5" t="n">
        <v>1510430</v>
      </c>
    </row>
    <row r="6" spans="1:3">
      <c r="A6" s="4" t="s">
        <v>297</v>
      </c>
      <c r="B6" s="5" t="n">
        <v>319434</v>
      </c>
      <c r="C6" s="5" t="n">
        <v>56835</v>
      </c>
    </row>
    <row r="7" spans="1:3">
      <c r="A7" s="4" t="s">
        <v>298</v>
      </c>
      <c r="B7" s="5" t="n">
        <v>6837</v>
      </c>
      <c r="C7" s="5" t="n">
        <v>34389</v>
      </c>
    </row>
    <row r="8" spans="1:3">
      <c r="A8" s="4" t="s">
        <v>86</v>
      </c>
      <c r="B8" s="7" t="n">
        <v>3213715</v>
      </c>
      <c r="C8" s="7" t="n">
        <v>37343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9</v>
      </c>
      <c r="C1" s="2" t="s">
        <v>248</v>
      </c>
      <c r="D1" s="2" t="s">
        <v>2</v>
      </c>
      <c r="E1" s="2" t="s">
        <v>30</v>
      </c>
      <c r="F1" s="2" t="s">
        <v>60</v>
      </c>
      <c r="G1" s="2" t="s">
        <v>300</v>
      </c>
      <c r="H1" s="2" t="s">
        <v>301</v>
      </c>
      <c r="I1" s="2" t="s">
        <v>302</v>
      </c>
      <c r="J1" s="2" t="s">
        <v>303</v>
      </c>
      <c r="K1" s="2" t="s">
        <v>304</v>
      </c>
    </row>
    <row r="2" spans="1:11">
      <c r="A2" s="3" t="s">
        <v>171</v>
      </c>
    </row>
    <row r="3" spans="1:11">
      <c r="A3" s="4" t="s">
        <v>305</v>
      </c>
      <c r="D3" s="7" t="n">
        <v>0</v>
      </c>
      <c r="E3" s="7" t="n">
        <v>52394571</v>
      </c>
      <c r="F3" s="7" t="n">
        <v>14917257</v>
      </c>
    </row>
    <row r="4" spans="1:11">
      <c r="A4" s="4" t="s">
        <v>306</v>
      </c>
      <c r="C4" s="5" t="n">
        <v>18566856</v>
      </c>
    </row>
    <row r="5" spans="1:11">
      <c r="A5" s="4" t="s">
        <v>54</v>
      </c>
      <c r="D5" s="5" t="n">
        <v>0</v>
      </c>
      <c r="E5" s="5" t="n">
        <v>0</v>
      </c>
    </row>
    <row r="6" spans="1:11">
      <c r="A6" s="3" t="s">
        <v>307</v>
      </c>
    </row>
    <row r="7" spans="1:11">
      <c r="A7" s="4" t="s">
        <v>308</v>
      </c>
      <c r="D7" s="5" t="n">
        <v>58769</v>
      </c>
    </row>
    <row r="8" spans="1:11">
      <c r="A8" s="4" t="s">
        <v>113</v>
      </c>
      <c r="D8" s="5" t="n">
        <v>44032</v>
      </c>
    </row>
    <row r="9" spans="1:11">
      <c r="A9" s="4" t="s">
        <v>309</v>
      </c>
      <c r="D9" s="5" t="n">
        <v>541415</v>
      </c>
    </row>
    <row r="10" spans="1:11">
      <c r="A10" s="4" t="s">
        <v>310</v>
      </c>
    </row>
    <row r="11" spans="1:11">
      <c r="A11" s="3" t="s">
        <v>307</v>
      </c>
    </row>
    <row r="12" spans="1:11">
      <c r="A12" s="4" t="s">
        <v>311</v>
      </c>
      <c r="C12" s="5" t="n">
        <v>600184</v>
      </c>
    </row>
    <row r="13" spans="1:11">
      <c r="A13" s="4" t="s">
        <v>312</v>
      </c>
    </row>
    <row r="14" spans="1:11">
      <c r="A14" s="3" t="s">
        <v>307</v>
      </c>
    </row>
    <row r="15" spans="1:11">
      <c r="A15" s="4" t="s">
        <v>313</v>
      </c>
      <c r="C15" s="9" t="n">
        <v>5.79</v>
      </c>
    </row>
    <row r="16" spans="1:11">
      <c r="A16" s="4" t="s">
        <v>314</v>
      </c>
    </row>
    <row r="17" spans="1:11">
      <c r="A17" s="3" t="s">
        <v>307</v>
      </c>
    </row>
    <row r="18" spans="1:11">
      <c r="A18" s="4" t="s">
        <v>313</v>
      </c>
      <c r="C18" s="9" t="n">
        <v>12.1</v>
      </c>
    </row>
    <row r="19" spans="1:11">
      <c r="A19" s="4" t="s">
        <v>315</v>
      </c>
    </row>
    <row r="20" spans="1:11">
      <c r="A20" s="3" t="s">
        <v>171</v>
      </c>
    </row>
    <row r="21" spans="1:11">
      <c r="A21" s="4" t="s">
        <v>316</v>
      </c>
      <c r="D21" s="7" t="n">
        <v>100000</v>
      </c>
    </row>
    <row r="22" spans="1:11">
      <c r="A22" s="4" t="s">
        <v>317</v>
      </c>
      <c r="D22" s="5" t="n">
        <v>2645</v>
      </c>
    </row>
    <row r="23" spans="1:11">
      <c r="A23" s="4" t="s">
        <v>318</v>
      </c>
    </row>
    <row r="24" spans="1:11">
      <c r="A24" s="3" t="s">
        <v>171</v>
      </c>
    </row>
    <row r="25" spans="1:11">
      <c r="A25" s="4" t="s">
        <v>316</v>
      </c>
      <c r="D25" s="5" t="n">
        <v>250000</v>
      </c>
    </row>
    <row r="26" spans="1:11">
      <c r="A26" s="4" t="s">
        <v>317</v>
      </c>
      <c r="D26" s="7" t="n">
        <v>3365</v>
      </c>
    </row>
    <row r="27" spans="1:11">
      <c r="A27" s="4" t="s">
        <v>319</v>
      </c>
    </row>
    <row r="28" spans="1:11">
      <c r="A28" s="3" t="s">
        <v>171</v>
      </c>
    </row>
    <row r="29" spans="1:11">
      <c r="A29" s="4" t="s">
        <v>320</v>
      </c>
      <c r="J29" s="5" t="n">
        <v>474014</v>
      </c>
      <c r="K29" s="5" t="n">
        <v>390486</v>
      </c>
    </row>
    <row r="30" spans="1:11">
      <c r="A30" s="4" t="s">
        <v>321</v>
      </c>
      <c r="J30" s="7" t="n">
        <v>1</v>
      </c>
      <c r="K30" s="7" t="n">
        <v>1</v>
      </c>
    </row>
    <row r="31" spans="1:11">
      <c r="A31" s="4" t="s">
        <v>305</v>
      </c>
      <c r="J31" s="7" t="n">
        <v>474000</v>
      </c>
      <c r="K31" s="7" t="n">
        <v>390000</v>
      </c>
    </row>
    <row r="32" spans="1:11">
      <c r="A32" s="4" t="s">
        <v>322</v>
      </c>
      <c r="J32" s="7" t="n">
        <v>1</v>
      </c>
      <c r="K32" s="7" t="n">
        <v>1</v>
      </c>
    </row>
    <row r="33" spans="1:11">
      <c r="A33" s="4" t="s">
        <v>306</v>
      </c>
      <c r="J33" s="5" t="n">
        <v>474014</v>
      </c>
      <c r="K33" s="5" t="n">
        <v>390486</v>
      </c>
    </row>
    <row r="34" spans="1:11">
      <c r="A34" s="4" t="s">
        <v>323</v>
      </c>
      <c r="J34" s="7" t="n">
        <v>43000</v>
      </c>
      <c r="K34" s="7" t="n">
        <v>25000</v>
      </c>
    </row>
    <row r="35" spans="1:11">
      <c r="A35" s="4" t="s">
        <v>324</v>
      </c>
    </row>
    <row r="36" spans="1:11">
      <c r="A36" s="3" t="s">
        <v>171</v>
      </c>
    </row>
    <row r="37" spans="1:11">
      <c r="A37" s="4" t="s">
        <v>320</v>
      </c>
      <c r="I37" s="5" t="n">
        <v>2333000</v>
      </c>
    </row>
    <row r="38" spans="1:11">
      <c r="A38" s="4" t="s">
        <v>321</v>
      </c>
      <c r="I38" s="9" t="n">
        <v>1.25</v>
      </c>
    </row>
    <row r="39" spans="1:11">
      <c r="A39" s="4" t="s">
        <v>305</v>
      </c>
      <c r="I39" s="7" t="n">
        <v>2916000</v>
      </c>
    </row>
    <row r="40" spans="1:11">
      <c r="A40" s="4" t="s">
        <v>322</v>
      </c>
      <c r="I40" s="9" t="n">
        <v>1.25</v>
      </c>
    </row>
    <row r="41" spans="1:11">
      <c r="A41" s="4" t="s">
        <v>306</v>
      </c>
      <c r="I41" s="5" t="n">
        <v>2333000</v>
      </c>
    </row>
    <row r="42" spans="1:11">
      <c r="A42" s="4" t="s">
        <v>323</v>
      </c>
      <c r="I42" s="7" t="n">
        <v>27000</v>
      </c>
    </row>
    <row r="43" spans="1:11">
      <c r="A43" s="4" t="s">
        <v>325</v>
      </c>
    </row>
    <row r="44" spans="1:11">
      <c r="A44" s="3" t="s">
        <v>171</v>
      </c>
    </row>
    <row r="45" spans="1:11">
      <c r="A45" s="4" t="s">
        <v>320</v>
      </c>
      <c r="B45" s="4" t="s">
        <v>326</v>
      </c>
      <c r="I45" s="5" t="n">
        <v>82116</v>
      </c>
    </row>
    <row r="46" spans="1:11">
      <c r="A46" s="4" t="s">
        <v>321</v>
      </c>
      <c r="B46" s="4" t="s">
        <v>326</v>
      </c>
      <c r="I46" s="9" t="n">
        <v>1.25</v>
      </c>
    </row>
    <row r="47" spans="1:11">
      <c r="A47" s="4" t="s">
        <v>305</v>
      </c>
      <c r="B47" s="4" t="s">
        <v>326</v>
      </c>
      <c r="I47" s="7" t="n">
        <v>103000</v>
      </c>
    </row>
    <row r="48" spans="1:11">
      <c r="A48" s="4" t="s">
        <v>322</v>
      </c>
      <c r="B48" s="4" t="s">
        <v>326</v>
      </c>
      <c r="I48" s="9" t="n">
        <v>1.25</v>
      </c>
    </row>
    <row r="49" spans="1:11">
      <c r="A49" s="4" t="s">
        <v>306</v>
      </c>
      <c r="B49" s="4" t="s">
        <v>326</v>
      </c>
      <c r="I49" s="5" t="n">
        <v>82116</v>
      </c>
    </row>
    <row r="50" spans="1:11">
      <c r="A50" s="4" t="s">
        <v>323</v>
      </c>
      <c r="B50" s="4" t="s">
        <v>326</v>
      </c>
      <c r="I50" s="7" t="n">
        <v>0</v>
      </c>
    </row>
    <row r="51" spans="1:11">
      <c r="A51" s="4" t="s">
        <v>327</v>
      </c>
    </row>
    <row r="52" spans="1:11">
      <c r="A52" s="3" t="s">
        <v>171</v>
      </c>
    </row>
    <row r="53" spans="1:11">
      <c r="A53" s="4" t="s">
        <v>320</v>
      </c>
      <c r="H53" s="5" t="n">
        <v>359935</v>
      </c>
    </row>
    <row r="54" spans="1:11">
      <c r="A54" s="4" t="s">
        <v>321</v>
      </c>
      <c r="H54" s="9" t="n">
        <v>1.75</v>
      </c>
    </row>
    <row r="55" spans="1:11">
      <c r="A55" s="4" t="s">
        <v>305</v>
      </c>
      <c r="H55" s="7" t="n">
        <v>630000</v>
      </c>
    </row>
    <row r="56" spans="1:11">
      <c r="A56" s="4" t="s">
        <v>322</v>
      </c>
      <c r="H56" s="9" t="n">
        <v>1.75</v>
      </c>
    </row>
    <row r="57" spans="1:11">
      <c r="A57" s="4" t="s">
        <v>306</v>
      </c>
      <c r="H57" s="5" t="n">
        <v>359935</v>
      </c>
    </row>
    <row r="58" spans="1:11">
      <c r="A58" s="4" t="s">
        <v>323</v>
      </c>
      <c r="H58" s="7" t="n">
        <v>153000</v>
      </c>
    </row>
    <row r="59" spans="1:11">
      <c r="A59" s="4" t="s">
        <v>88</v>
      </c>
    </row>
    <row r="60" spans="1:11">
      <c r="A60" s="3" t="s">
        <v>171</v>
      </c>
    </row>
    <row r="61" spans="1:11">
      <c r="A61" s="4" t="s">
        <v>320</v>
      </c>
      <c r="G61" s="5" t="n">
        <v>4631505</v>
      </c>
    </row>
    <row r="62" spans="1:11">
      <c r="A62" s="4" t="s">
        <v>321</v>
      </c>
      <c r="G62" s="9" t="n">
        <v>3.85</v>
      </c>
    </row>
    <row r="63" spans="1:11">
      <c r="A63" s="4" t="s">
        <v>305</v>
      </c>
      <c r="G63" s="7" t="n">
        <v>17831000</v>
      </c>
    </row>
    <row r="64" spans="1:11">
      <c r="A64" s="4" t="s">
        <v>322</v>
      </c>
      <c r="G64" s="9" t="n">
        <v>3.85</v>
      </c>
    </row>
    <row r="65" spans="1:11">
      <c r="A65" s="4" t="s">
        <v>306</v>
      </c>
      <c r="G65" s="5" t="n">
        <v>4631505</v>
      </c>
    </row>
    <row r="66" spans="1:11">
      <c r="A66" s="4" t="s">
        <v>323</v>
      </c>
      <c r="G66" s="7" t="n">
        <v>2746612</v>
      </c>
    </row>
    <row r="67" spans="1:11">
      <c r="A67" s="3" t="s">
        <v>328</v>
      </c>
    </row>
    <row r="68" spans="1:11">
      <c r="A68" s="4" t="s">
        <v>329</v>
      </c>
      <c r="G68" s="4" t="s">
        <v>330</v>
      </c>
    </row>
    <row r="69" spans="1:11">
      <c r="A69" s="4" t="s">
        <v>331</v>
      </c>
    </row>
    <row r="70" spans="1:11">
      <c r="A70" s="3" t="s">
        <v>171</v>
      </c>
    </row>
    <row r="71" spans="1:11">
      <c r="A71" s="4" t="s">
        <v>320</v>
      </c>
      <c r="B71" s="4" t="s">
        <v>332</v>
      </c>
      <c r="G71" s="5" t="n">
        <v>65809</v>
      </c>
    </row>
    <row r="72" spans="1:11">
      <c r="A72" s="4" t="s">
        <v>321</v>
      </c>
      <c r="B72" s="4" t="s">
        <v>332</v>
      </c>
      <c r="G72" s="9" t="n">
        <v>3.85</v>
      </c>
    </row>
    <row r="73" spans="1:11">
      <c r="A73" s="4" t="s">
        <v>305</v>
      </c>
      <c r="B73" s="4" t="s">
        <v>332</v>
      </c>
      <c r="G73" s="7" t="n">
        <v>253000</v>
      </c>
    </row>
    <row r="74" spans="1:11">
      <c r="A74" s="4" t="s">
        <v>322</v>
      </c>
      <c r="B74" s="4" t="s">
        <v>332</v>
      </c>
      <c r="G74" s="9" t="n">
        <v>3.85</v>
      </c>
    </row>
    <row r="75" spans="1:11">
      <c r="A75" s="4" t="s">
        <v>306</v>
      </c>
      <c r="B75" s="4" t="s">
        <v>332</v>
      </c>
      <c r="G75" s="5" t="n">
        <v>65809</v>
      </c>
    </row>
    <row r="76" spans="1:11">
      <c r="A76" s="4" t="s">
        <v>323</v>
      </c>
      <c r="B76" s="4" t="s">
        <v>332</v>
      </c>
      <c r="G76" s="7" t="n">
        <v>0</v>
      </c>
    </row>
    <row r="77" spans="1:11">
      <c r="A77" s="4" t="s">
        <v>89</v>
      </c>
    </row>
    <row r="78" spans="1:11">
      <c r="A78" s="3" t="s">
        <v>171</v>
      </c>
    </row>
    <row r="79" spans="1:11">
      <c r="A79" s="4" t="s">
        <v>320</v>
      </c>
      <c r="F79" s="5" t="n">
        <v>3558890</v>
      </c>
    </row>
    <row r="80" spans="1:11">
      <c r="A80" s="4" t="s">
        <v>321</v>
      </c>
      <c r="F80" s="9" t="n">
        <v>4.65</v>
      </c>
    </row>
    <row r="81" spans="1:11">
      <c r="A81" s="4" t="s">
        <v>305</v>
      </c>
      <c r="F81" s="7" t="n">
        <v>16549000</v>
      </c>
    </row>
    <row r="82" spans="1:11">
      <c r="A82" s="4" t="s">
        <v>322</v>
      </c>
      <c r="F82" s="9" t="n">
        <v>4.65</v>
      </c>
    </row>
    <row r="83" spans="1:11">
      <c r="A83" s="4" t="s">
        <v>306</v>
      </c>
      <c r="F83" s="5" t="n">
        <v>3558890</v>
      </c>
    </row>
    <row r="84" spans="1:11">
      <c r="A84" s="4" t="s">
        <v>323</v>
      </c>
      <c r="F84" s="7" t="n">
        <v>2022025</v>
      </c>
    </row>
    <row r="85" spans="1:11">
      <c r="A85" s="3" t="s">
        <v>328</v>
      </c>
    </row>
    <row r="86" spans="1:11">
      <c r="A86" s="4" t="s">
        <v>329</v>
      </c>
      <c r="F86" s="4" t="s">
        <v>330</v>
      </c>
    </row>
    <row r="87" spans="1:11">
      <c r="A87" s="4" t="s">
        <v>90</v>
      </c>
    </row>
    <row r="88" spans="1:11">
      <c r="A88" s="3" t="s">
        <v>171</v>
      </c>
    </row>
    <row r="89" spans="1:11">
      <c r="A89" s="4" t="s">
        <v>320</v>
      </c>
      <c r="E89" s="5" t="n">
        <v>12043006</v>
      </c>
    </row>
    <row r="90" spans="1:11">
      <c r="A90" s="4" t="s">
        <v>321</v>
      </c>
      <c r="E90" s="9" t="n">
        <v>4.65</v>
      </c>
    </row>
    <row r="91" spans="1:11">
      <c r="A91" s="4" t="s">
        <v>305</v>
      </c>
      <c r="E91" s="7" t="n">
        <v>56000000</v>
      </c>
    </row>
    <row r="92" spans="1:11">
      <c r="A92" s="4" t="s">
        <v>322</v>
      </c>
      <c r="E92" s="9" t="n">
        <v>4.65</v>
      </c>
    </row>
    <row r="93" spans="1:11">
      <c r="A93" s="4" t="s">
        <v>306</v>
      </c>
      <c r="E93" s="5" t="n">
        <v>12043006</v>
      </c>
    </row>
    <row r="94" spans="1:11">
      <c r="A94" s="4" t="s">
        <v>323</v>
      </c>
      <c r="E94" s="7" t="n">
        <v>3782650</v>
      </c>
    </row>
    <row r="95" spans="1:11">
      <c r="A95" s="3" t="s">
        <v>328</v>
      </c>
    </row>
    <row r="96" spans="1:11">
      <c r="A96" s="4" t="s">
        <v>329</v>
      </c>
      <c r="E96" s="4" t="s">
        <v>330</v>
      </c>
    </row>
    <row r="97" spans="1:11"/>
    <row r="98" spans="1:11">
      <c r="A98" s="4" t="s">
        <v>326</v>
      </c>
      <c r="B98" s="4" t="s">
        <v>333</v>
      </c>
    </row>
    <row r="99" spans="1:11">
      <c r="A99" s="4" t="s">
        <v>332</v>
      </c>
      <c r="B99" s="4" t="s">
        <v>334</v>
      </c>
    </row>
  </sheetData>
  <mergeCells count="4">
    <mergeCell ref="A1:B1"/>
    <mergeCell ref="A97:J97"/>
    <mergeCell ref="B98:J98"/>
    <mergeCell ref="B99:J9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5"/>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335</v>
      </c>
      <c r="B1" s="2" t="s">
        <v>336</v>
      </c>
      <c r="C1" s="2" t="s">
        <v>337</v>
      </c>
      <c r="D1" s="2" t="s">
        <v>338</v>
      </c>
      <c r="E1" s="2" t="s">
        <v>339</v>
      </c>
      <c r="F1" s="2" t="s">
        <v>340</v>
      </c>
      <c r="G1" s="2" t="s">
        <v>341</v>
      </c>
      <c r="H1" s="2" t="s">
        <v>342</v>
      </c>
      <c r="I1" s="2" t="s">
        <v>343</v>
      </c>
      <c r="J1" s="2" t="s">
        <v>344</v>
      </c>
      <c r="K1" s="2" t="s">
        <v>345</v>
      </c>
      <c r="L1" s="2" t="s">
        <v>346</v>
      </c>
    </row>
    <row r="2" spans="1:12">
      <c r="A2" s="3" t="s">
        <v>174</v>
      </c>
    </row>
    <row r="3" spans="1:12">
      <c r="A3" s="4" t="s">
        <v>347</v>
      </c>
      <c r="E3" s="5" t="n">
        <v>3</v>
      </c>
    </row>
    <row r="4" spans="1:12">
      <c r="A4" s="4" t="s">
        <v>348</v>
      </c>
      <c r="E4" s="4" t="s">
        <v>349</v>
      </c>
    </row>
    <row r="5" spans="1:12">
      <c r="A5" s="4" t="s">
        <v>350</v>
      </c>
    </row>
    <row r="6" spans="1:12">
      <c r="A6" s="3" t="s">
        <v>174</v>
      </c>
    </row>
    <row r="7" spans="1:12">
      <c r="A7" s="4" t="s">
        <v>351</v>
      </c>
      <c r="E7" s="4" t="s">
        <v>352</v>
      </c>
    </row>
    <row r="8" spans="1:12">
      <c r="A8" s="4" t="s">
        <v>353</v>
      </c>
    </row>
    <row r="9" spans="1:12">
      <c r="A9" s="3" t="s">
        <v>174</v>
      </c>
    </row>
    <row r="10" spans="1:12">
      <c r="A10" s="4" t="s">
        <v>354</v>
      </c>
      <c r="C10" s="5" t="n">
        <v>85000</v>
      </c>
    </row>
    <row r="11" spans="1:12">
      <c r="A11" s="4" t="s">
        <v>351</v>
      </c>
      <c r="E11" s="4" t="s">
        <v>352</v>
      </c>
    </row>
    <row r="12" spans="1:12">
      <c r="A12" s="4" t="s">
        <v>355</v>
      </c>
    </row>
    <row r="13" spans="1:12">
      <c r="A13" s="3" t="s">
        <v>174</v>
      </c>
    </row>
    <row r="14" spans="1:12">
      <c r="A14" s="4" t="s">
        <v>356</v>
      </c>
      <c r="E14" s="4" t="s">
        <v>357</v>
      </c>
    </row>
    <row r="15" spans="1:12">
      <c r="A15" s="4" t="s">
        <v>358</v>
      </c>
    </row>
    <row r="16" spans="1:12">
      <c r="A16" s="3" t="s">
        <v>174</v>
      </c>
    </row>
    <row r="17" spans="1:12">
      <c r="A17" s="4" t="s">
        <v>356</v>
      </c>
      <c r="E17" s="4" t="s">
        <v>359</v>
      </c>
    </row>
    <row r="18" spans="1:12">
      <c r="A18" s="4" t="s">
        <v>360</v>
      </c>
      <c r="E18" s="5" t="n">
        <v>36</v>
      </c>
    </row>
    <row r="19" spans="1:12">
      <c r="A19" s="4" t="s">
        <v>361</v>
      </c>
    </row>
    <row r="20" spans="1:12">
      <c r="A20" s="3" t="s">
        <v>174</v>
      </c>
    </row>
    <row r="21" spans="1:12">
      <c r="A21" s="4" t="s">
        <v>351</v>
      </c>
      <c r="E21" s="4" t="s">
        <v>265</v>
      </c>
    </row>
    <row r="22" spans="1:12">
      <c r="A22" s="4" t="s">
        <v>362</v>
      </c>
    </row>
    <row r="23" spans="1:12">
      <c r="A23" s="3" t="s">
        <v>174</v>
      </c>
    </row>
    <row r="24" spans="1:12">
      <c r="A24" s="4" t="s">
        <v>351</v>
      </c>
      <c r="E24" s="4" t="s">
        <v>352</v>
      </c>
    </row>
    <row r="25" spans="1:12">
      <c r="A25" s="4" t="s">
        <v>363</v>
      </c>
    </row>
    <row r="26" spans="1:12">
      <c r="A26" s="3" t="s">
        <v>174</v>
      </c>
    </row>
    <row r="27" spans="1:12">
      <c r="A27" s="4" t="s">
        <v>354</v>
      </c>
      <c r="D27" s="5" t="n">
        <v>80000</v>
      </c>
    </row>
    <row r="28" spans="1:12">
      <c r="A28" s="4" t="s">
        <v>351</v>
      </c>
      <c r="E28" s="4" t="s">
        <v>352</v>
      </c>
    </row>
    <row r="29" spans="1:12">
      <c r="A29" s="4" t="s">
        <v>364</v>
      </c>
    </row>
    <row r="30" spans="1:12">
      <c r="A30" s="3" t="s">
        <v>174</v>
      </c>
    </row>
    <row r="31" spans="1:12">
      <c r="A31" s="4" t="s">
        <v>356</v>
      </c>
      <c r="E31" s="4" t="s">
        <v>357</v>
      </c>
    </row>
    <row r="32" spans="1:12">
      <c r="A32" s="4" t="s">
        <v>365</v>
      </c>
    </row>
    <row r="33" spans="1:12">
      <c r="A33" s="3" t="s">
        <v>174</v>
      </c>
    </row>
    <row r="34" spans="1:12">
      <c r="A34" s="4" t="s">
        <v>356</v>
      </c>
      <c r="E34" s="4" t="s">
        <v>359</v>
      </c>
    </row>
    <row r="35" spans="1:12">
      <c r="A35" s="4" t="s">
        <v>360</v>
      </c>
      <c r="E35" s="5" t="n">
        <v>36</v>
      </c>
    </row>
    <row r="36" spans="1:12">
      <c r="A36" s="4" t="s">
        <v>366</v>
      </c>
    </row>
    <row r="37" spans="1:12">
      <c r="A37" s="3" t="s">
        <v>174</v>
      </c>
    </row>
    <row r="38" spans="1:12">
      <c r="A38" s="4" t="s">
        <v>354</v>
      </c>
      <c r="B38" s="5" t="n">
        <v>150000</v>
      </c>
    </row>
    <row r="39" spans="1:12">
      <c r="A39" s="4" t="s">
        <v>351</v>
      </c>
      <c r="E39" s="4" t="s">
        <v>352</v>
      </c>
    </row>
    <row r="40" spans="1:12">
      <c r="A40" s="4" t="s">
        <v>367</v>
      </c>
    </row>
    <row r="41" spans="1:12">
      <c r="A41" s="3" t="s">
        <v>174</v>
      </c>
    </row>
    <row r="42" spans="1:12">
      <c r="A42" s="4" t="s">
        <v>356</v>
      </c>
      <c r="E42" s="4" t="s">
        <v>357</v>
      </c>
    </row>
    <row r="43" spans="1:12">
      <c r="A43" s="4" t="s">
        <v>368</v>
      </c>
    </row>
    <row r="44" spans="1:12">
      <c r="A44" s="3" t="s">
        <v>174</v>
      </c>
    </row>
    <row r="45" spans="1:12">
      <c r="A45" s="4" t="s">
        <v>356</v>
      </c>
      <c r="E45" s="4" t="s">
        <v>359</v>
      </c>
    </row>
    <row r="46" spans="1:12">
      <c r="A46" s="4" t="s">
        <v>360</v>
      </c>
      <c r="E46" s="5" t="n">
        <v>36</v>
      </c>
    </row>
    <row r="47" spans="1:12">
      <c r="A47" s="4" t="s">
        <v>369</v>
      </c>
    </row>
    <row r="48" spans="1:12">
      <c r="A48" s="3" t="s">
        <v>174</v>
      </c>
    </row>
    <row r="49" spans="1:12">
      <c r="A49" s="4" t="s">
        <v>354</v>
      </c>
      <c r="E49" s="5" t="n">
        <v>1211400</v>
      </c>
      <c r="F49" s="5" t="n">
        <v>1902609</v>
      </c>
      <c r="G49" s="5" t="n">
        <v>452410</v>
      </c>
    </row>
    <row r="50" spans="1:12">
      <c r="A50" s="4" t="s">
        <v>370</v>
      </c>
    </row>
    <row r="51" spans="1:12">
      <c r="A51" s="3" t="s">
        <v>174</v>
      </c>
    </row>
    <row r="52" spans="1:12">
      <c r="A52" s="4" t="s">
        <v>371</v>
      </c>
      <c r="G52" s="5" t="n">
        <v>1350412</v>
      </c>
      <c r="J52" s="5" t="n">
        <v>1279146</v>
      </c>
      <c r="L52" s="5" t="n">
        <v>548206</v>
      </c>
    </row>
    <row r="53" spans="1:12">
      <c r="A53" s="4" t="s">
        <v>372</v>
      </c>
      <c r="E53" s="4" t="s">
        <v>349</v>
      </c>
    </row>
    <row r="54" spans="1:12">
      <c r="A54" s="4" t="s">
        <v>373</v>
      </c>
    </row>
    <row r="55" spans="1:12">
      <c r="A55" s="3" t="s">
        <v>174</v>
      </c>
    </row>
    <row r="56" spans="1:12">
      <c r="A56" s="4" t="s">
        <v>371</v>
      </c>
      <c r="K56" s="5" t="n">
        <v>1096411</v>
      </c>
    </row>
    <row r="57" spans="1:12">
      <c r="A57" s="4" t="s">
        <v>372</v>
      </c>
      <c r="E57" s="4" t="s">
        <v>349</v>
      </c>
    </row>
    <row r="58" spans="1:12">
      <c r="A58" s="4" t="s">
        <v>374</v>
      </c>
    </row>
    <row r="59" spans="1:12">
      <c r="A59" s="3" t="s">
        <v>174</v>
      </c>
    </row>
    <row r="60" spans="1:12">
      <c r="A60" s="4" t="s">
        <v>371</v>
      </c>
      <c r="G60" s="5" t="n">
        <v>1827351</v>
      </c>
      <c r="I60" s="5" t="n">
        <v>3047323</v>
      </c>
    </row>
    <row r="61" spans="1:12">
      <c r="A61" s="4" t="s">
        <v>375</v>
      </c>
      <c r="G61" s="4" t="s">
        <v>376</v>
      </c>
    </row>
    <row r="62" spans="1:12">
      <c r="A62" s="4" t="s">
        <v>372</v>
      </c>
      <c r="E62" s="4" t="s">
        <v>349</v>
      </c>
    </row>
    <row r="63" spans="1:12">
      <c r="A63" s="4" t="s">
        <v>377</v>
      </c>
    </row>
    <row r="64" spans="1:12">
      <c r="A64" s="3" t="s">
        <v>174</v>
      </c>
    </row>
    <row r="65" spans="1:12">
      <c r="A65" s="4" t="s">
        <v>371</v>
      </c>
      <c r="H65" s="5" t="n">
        <v>42040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78</v>
      </c>
      <c r="B1" s="2" t="s">
        <v>1</v>
      </c>
    </row>
    <row r="2" spans="1:4">
      <c r="B2" s="2" t="s">
        <v>2</v>
      </c>
      <c r="C2" s="2" t="s">
        <v>30</v>
      </c>
      <c r="D2" s="2" t="s">
        <v>60</v>
      </c>
    </row>
    <row r="3" spans="1:4">
      <c r="A3" s="3" t="s">
        <v>379</v>
      </c>
    </row>
    <row r="4" spans="1:4">
      <c r="A4" s="4" t="s">
        <v>121</v>
      </c>
      <c r="B4" s="7" t="n">
        <v>5305070</v>
      </c>
      <c r="C4" s="7" t="n">
        <v>2899304</v>
      </c>
      <c r="D4" s="7" t="n">
        <v>1297985</v>
      </c>
    </row>
    <row r="5" spans="1:4">
      <c r="A5" s="4" t="s">
        <v>380</v>
      </c>
    </row>
    <row r="6" spans="1:4">
      <c r="A6" s="3" t="s">
        <v>379</v>
      </c>
    </row>
    <row r="7" spans="1:4">
      <c r="A7" s="4" t="s">
        <v>121</v>
      </c>
      <c r="B7" s="5" t="n">
        <v>2177643</v>
      </c>
      <c r="C7" s="5" t="n">
        <v>1129556</v>
      </c>
      <c r="D7" s="5" t="n">
        <v>569132</v>
      </c>
    </row>
    <row r="8" spans="1:4">
      <c r="A8" s="4" t="s">
        <v>381</v>
      </c>
    </row>
    <row r="9" spans="1:4">
      <c r="A9" s="3" t="s">
        <v>379</v>
      </c>
    </row>
    <row r="10" spans="1:4">
      <c r="A10" s="4" t="s">
        <v>121</v>
      </c>
      <c r="B10" s="7" t="n">
        <v>3127427</v>
      </c>
      <c r="C10" s="7" t="n">
        <v>1769748</v>
      </c>
      <c r="D10" s="7" t="n">
        <v>7288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382</v>
      </c>
      <c r="B1" s="2" t="s">
        <v>1</v>
      </c>
    </row>
    <row r="2" spans="1:4">
      <c r="B2" s="2" t="s">
        <v>2</v>
      </c>
      <c r="C2" s="2" t="s">
        <v>30</v>
      </c>
      <c r="D2" s="2" t="s">
        <v>60</v>
      </c>
    </row>
    <row r="3" spans="1:4">
      <c r="A3" s="3" t="s">
        <v>383</v>
      </c>
    </row>
    <row r="4" spans="1:4">
      <c r="A4" s="4" t="s">
        <v>384</v>
      </c>
      <c r="B4" s="4" t="s">
        <v>385</v>
      </c>
      <c r="C4" s="4" t="s">
        <v>386</v>
      </c>
      <c r="D4" s="4" t="s">
        <v>387</v>
      </c>
    </row>
    <row r="5" spans="1:4">
      <c r="A5" s="4" t="s">
        <v>388</v>
      </c>
      <c r="B5" s="4" t="s">
        <v>389</v>
      </c>
      <c r="C5" s="4" t="s">
        <v>390</v>
      </c>
      <c r="D5" s="4" t="s">
        <v>391</v>
      </c>
    </row>
    <row r="6" spans="1:4">
      <c r="A6" s="4" t="s">
        <v>392</v>
      </c>
      <c r="B6" s="4" t="s">
        <v>393</v>
      </c>
      <c r="C6" s="4" t="s">
        <v>394</v>
      </c>
      <c r="D6" s="4" t="s">
        <v>395</v>
      </c>
    </row>
    <row r="7" spans="1:4">
      <c r="A7" s="4" t="s">
        <v>396</v>
      </c>
      <c r="B7" s="4" t="s">
        <v>397</v>
      </c>
      <c r="C7" s="4" t="s">
        <v>397</v>
      </c>
      <c r="D7" s="4" t="s">
        <v>397</v>
      </c>
    </row>
    <row r="8" spans="1:4">
      <c r="A8" s="4" t="s">
        <v>398</v>
      </c>
      <c r="B8" s="9" t="n">
        <v>5.39</v>
      </c>
      <c r="C8" s="9" t="n">
        <v>5.42</v>
      </c>
      <c r="D8" s="9" t="n">
        <v>5.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60</v>
      </c>
    </row>
    <row r="3" spans="1:4">
      <c r="A3" s="3" t="s">
        <v>61</v>
      </c>
    </row>
    <row r="4" spans="1:4">
      <c r="A4" s="4" t="s">
        <v>62</v>
      </c>
      <c r="B4" s="7" t="n">
        <v>24825379</v>
      </c>
      <c r="C4" s="7" t="n">
        <v>17839951</v>
      </c>
      <c r="D4" s="7" t="n">
        <v>8473522</v>
      </c>
    </row>
    <row r="5" spans="1:4">
      <c r="A5" s="4" t="s">
        <v>63</v>
      </c>
      <c r="B5" s="5" t="n">
        <v>14686767</v>
      </c>
      <c r="C5" s="5" t="n">
        <v>8658867</v>
      </c>
      <c r="D5" s="5" t="n">
        <v>4720661</v>
      </c>
    </row>
    <row r="6" spans="1:4">
      <c r="A6" s="4" t="s">
        <v>64</v>
      </c>
      <c r="B6" s="5" t="n">
        <v>39512146</v>
      </c>
      <c r="C6" s="5" t="n">
        <v>26498818</v>
      </c>
      <c r="D6" s="5" t="n">
        <v>13194183</v>
      </c>
    </row>
    <row r="7" spans="1:4">
      <c r="A7" s="4" t="s">
        <v>65</v>
      </c>
      <c r="B7" s="5" t="n">
        <v>-39512146</v>
      </c>
      <c r="C7" s="5" t="n">
        <v>-26498818</v>
      </c>
      <c r="D7" s="5" t="n">
        <v>-13194183</v>
      </c>
    </row>
    <row r="8" spans="1:4">
      <c r="A8" s="3" t="s">
        <v>66</v>
      </c>
    </row>
    <row r="9" spans="1:4">
      <c r="A9" s="4" t="s">
        <v>67</v>
      </c>
      <c r="B9" s="5" t="n">
        <v>0</v>
      </c>
      <c r="C9" s="5" t="n">
        <v>-1879823</v>
      </c>
      <c r="D9" s="5" t="n">
        <v>582360</v>
      </c>
    </row>
    <row r="10" spans="1:4">
      <c r="A10" s="4" t="s">
        <v>68</v>
      </c>
      <c r="B10" s="5" t="n">
        <v>-163463</v>
      </c>
      <c r="C10" s="5" t="n">
        <v>0</v>
      </c>
      <c r="D10" s="5" t="n">
        <v>0</v>
      </c>
    </row>
    <row r="11" spans="1:4">
      <c r="A11" s="4" t="s">
        <v>69</v>
      </c>
      <c r="B11" s="5" t="n">
        <v>212299</v>
      </c>
      <c r="C11" s="5" t="n">
        <v>9084</v>
      </c>
      <c r="D11" s="5" t="n">
        <v>2941</v>
      </c>
    </row>
    <row r="12" spans="1:4">
      <c r="A12" s="4" t="s">
        <v>70</v>
      </c>
      <c r="B12" s="5" t="n">
        <v>-1203674</v>
      </c>
      <c r="C12" s="5" t="n">
        <v>-816494</v>
      </c>
      <c r="D12" s="5" t="n">
        <v>-183179</v>
      </c>
    </row>
    <row r="13" spans="1:4">
      <c r="A13" s="4" t="s">
        <v>71</v>
      </c>
      <c r="B13" s="5" t="n">
        <v>-40666984</v>
      </c>
      <c r="C13" s="5" t="n">
        <v>-29186051</v>
      </c>
      <c r="D13" s="5" t="n">
        <v>-12792061</v>
      </c>
    </row>
    <row r="14" spans="1:4">
      <c r="A14" s="4" t="s">
        <v>72</v>
      </c>
      <c r="B14" s="5" t="n">
        <v>1845986</v>
      </c>
      <c r="C14" s="5" t="n">
        <v>1107405</v>
      </c>
      <c r="D14" s="5" t="n">
        <v>590675</v>
      </c>
    </row>
    <row r="15" spans="1:4">
      <c r="A15" s="4" t="s">
        <v>73</v>
      </c>
      <c r="B15" s="5" t="n">
        <v>-38820998</v>
      </c>
      <c r="C15" s="5" t="n">
        <v>-28078646</v>
      </c>
      <c r="D15" s="5" t="n">
        <v>-12201386</v>
      </c>
    </row>
    <row r="16" spans="1:4">
      <c r="A16" s="4" t="s">
        <v>74</v>
      </c>
      <c r="B16" s="5" t="n">
        <v>-38820998</v>
      </c>
      <c r="C16" s="5" t="n">
        <v>-28078646</v>
      </c>
      <c r="D16" s="5" t="n">
        <v>-12201386</v>
      </c>
    </row>
    <row r="17" spans="1:4">
      <c r="A17" s="4" t="s">
        <v>75</v>
      </c>
      <c r="B17" s="5" t="n">
        <v>0</v>
      </c>
      <c r="C17" s="5" t="n">
        <v>-4356408</v>
      </c>
      <c r="D17" s="5" t="n">
        <v>-1580701</v>
      </c>
    </row>
    <row r="18" spans="1:4">
      <c r="A18" s="4" t="s">
        <v>76</v>
      </c>
      <c r="B18" s="7" t="n">
        <v>-38820998</v>
      </c>
      <c r="C18" s="7" t="n">
        <v>-32435054</v>
      </c>
      <c r="D18" s="7" t="n">
        <v>-13782087</v>
      </c>
    </row>
    <row r="19" spans="1:4">
      <c r="A19" s="4" t="s">
        <v>77</v>
      </c>
      <c r="B19" s="9" t="n">
        <v>-1.34</v>
      </c>
      <c r="C19" s="9" t="n">
        <v>-4.01</v>
      </c>
      <c r="D19" s="9" t="n">
        <v>-8.16</v>
      </c>
    </row>
    <row r="20" spans="1:4">
      <c r="A20" s="4" t="s">
        <v>78</v>
      </c>
      <c r="B20" s="5" t="n">
        <v>28864216</v>
      </c>
      <c r="C20" s="5" t="n">
        <v>8087924</v>
      </c>
      <c r="D20" s="5" t="n">
        <v>1688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6"/>
  </cols>
  <sheetData>
    <row r="1" spans="1:4">
      <c r="A1" s="1" t="s">
        <v>399</v>
      </c>
      <c r="B1" s="2" t="s">
        <v>1</v>
      </c>
    </row>
    <row r="2" spans="1:4">
      <c r="B2" s="2" t="s">
        <v>2</v>
      </c>
      <c r="C2" s="2" t="s">
        <v>30</v>
      </c>
      <c r="D2" s="2" t="s">
        <v>60</v>
      </c>
    </row>
    <row r="3" spans="1:4">
      <c r="A3" s="3" t="s">
        <v>400</v>
      </c>
    </row>
    <row r="4" spans="1:4">
      <c r="A4" s="4" t="s">
        <v>401</v>
      </c>
      <c r="B4" s="7" t="n">
        <v>10076261</v>
      </c>
    </row>
    <row r="5" spans="1:4">
      <c r="A5" s="4" t="s">
        <v>402</v>
      </c>
      <c r="B5" s="4" t="s">
        <v>403</v>
      </c>
    </row>
    <row r="6" spans="1:4">
      <c r="A6" s="4" t="s">
        <v>404</v>
      </c>
    </row>
    <row r="7" spans="1:4">
      <c r="A7" s="3" t="s">
        <v>405</v>
      </c>
    </row>
    <row r="8" spans="1:4">
      <c r="A8" s="4" t="s">
        <v>406</v>
      </c>
      <c r="B8" s="5" t="n">
        <v>4302267</v>
      </c>
      <c r="C8" s="5" t="n">
        <v>2445711</v>
      </c>
      <c r="D8" s="5" t="n">
        <v>1993301</v>
      </c>
    </row>
    <row r="9" spans="1:4">
      <c r="A9" s="4" t="s">
        <v>407</v>
      </c>
      <c r="B9" s="5" t="n">
        <v>1211400</v>
      </c>
      <c r="C9" s="5" t="n">
        <v>1902609</v>
      </c>
      <c r="D9" s="5" t="n">
        <v>452410</v>
      </c>
    </row>
    <row r="10" spans="1:4">
      <c r="A10" s="4" t="s">
        <v>408</v>
      </c>
      <c r="B10" s="5" t="n">
        <v>-63639</v>
      </c>
      <c r="C10" s="5" t="n">
        <v>-4753</v>
      </c>
      <c r="D10" s="5" t="n">
        <v>0</v>
      </c>
    </row>
    <row r="11" spans="1:4">
      <c r="A11" s="4" t="s">
        <v>409</v>
      </c>
      <c r="B11" s="5" t="n">
        <v>-133517</v>
      </c>
      <c r="C11" s="5" t="n">
        <v>-30640</v>
      </c>
      <c r="D11" s="5" t="n">
        <v>0</v>
      </c>
    </row>
    <row r="12" spans="1:4">
      <c r="A12" s="4" t="s">
        <v>410</v>
      </c>
      <c r="C12" s="5" t="n">
        <v>-10660</v>
      </c>
    </row>
    <row r="13" spans="1:4">
      <c r="A13" s="4" t="s">
        <v>411</v>
      </c>
      <c r="B13" s="5" t="n">
        <v>5316511</v>
      </c>
      <c r="C13" s="5" t="n">
        <v>4302267</v>
      </c>
      <c r="D13" s="5" t="n">
        <v>2445711</v>
      </c>
    </row>
    <row r="14" spans="1:4">
      <c r="A14" s="4" t="s">
        <v>412</v>
      </c>
      <c r="B14" s="5" t="n">
        <v>5235931</v>
      </c>
      <c r="C14" s="5" t="n">
        <v>4213091</v>
      </c>
      <c r="D14" s="5" t="n">
        <v>2408395</v>
      </c>
    </row>
    <row r="15" spans="1:4">
      <c r="A15" s="4" t="s">
        <v>413</v>
      </c>
      <c r="B15" s="5" t="n">
        <v>3027112</v>
      </c>
      <c r="C15" s="5" t="n">
        <v>1857077</v>
      </c>
      <c r="D15" s="5" t="n">
        <v>1413335</v>
      </c>
    </row>
    <row r="16" spans="1:4">
      <c r="A16" s="3" t="s">
        <v>414</v>
      </c>
    </row>
    <row r="17" spans="1:4">
      <c r="A17" s="4" t="s">
        <v>415</v>
      </c>
      <c r="B17" s="9" t="n">
        <v>5.19</v>
      </c>
      <c r="C17" s="9" t="n">
        <v>3.13</v>
      </c>
      <c r="D17" s="7" t="n">
        <v>2</v>
      </c>
    </row>
    <row r="18" spans="1:4">
      <c r="A18" s="4" t="s">
        <v>416</v>
      </c>
      <c r="B18" s="10" t="n">
        <v>8.09</v>
      </c>
      <c r="C18" s="10" t="n">
        <v>7.87</v>
      </c>
      <c r="D18" s="10" t="n">
        <v>8.15</v>
      </c>
    </row>
    <row r="19" spans="1:4">
      <c r="A19" s="4" t="s">
        <v>417</v>
      </c>
      <c r="B19" s="10" t="n">
        <v>4.62</v>
      </c>
      <c r="C19" s="10" t="n">
        <v>0.23</v>
      </c>
      <c r="D19" s="5" t="n">
        <v>0</v>
      </c>
    </row>
    <row r="20" spans="1:4">
      <c r="A20" s="4" t="s">
        <v>418</v>
      </c>
      <c r="B20" s="10" t="n">
        <v>5.79</v>
      </c>
      <c r="C20" s="10" t="n">
        <v>7.98</v>
      </c>
      <c r="D20" s="5" t="n">
        <v>0</v>
      </c>
    </row>
    <row r="21" spans="1:4">
      <c r="A21" s="4" t="s">
        <v>419</v>
      </c>
      <c r="C21" s="10" t="n">
        <v>8.279999999999999</v>
      </c>
    </row>
    <row r="22" spans="1:4">
      <c r="A22" s="4" t="s">
        <v>420</v>
      </c>
      <c r="B22" s="10" t="n">
        <v>5.84</v>
      </c>
      <c r="C22" s="10" t="n">
        <v>5.19</v>
      </c>
      <c r="D22" s="10" t="n">
        <v>3.13</v>
      </c>
    </row>
    <row r="23" spans="1:4">
      <c r="A23" s="4" t="s">
        <v>421</v>
      </c>
      <c r="B23" s="10" t="n">
        <v>5.8</v>
      </c>
      <c r="C23" s="10" t="n">
        <v>5.14</v>
      </c>
      <c r="D23" s="10" t="n">
        <v>3.12</v>
      </c>
    </row>
    <row r="24" spans="1:4">
      <c r="A24" s="4" t="s">
        <v>422</v>
      </c>
      <c r="B24" s="9" t="n">
        <v>4.41</v>
      </c>
      <c r="C24" s="9" t="n">
        <v>2.83</v>
      </c>
      <c r="D24" s="9" t="n">
        <v>2.46</v>
      </c>
    </row>
    <row r="25" spans="1:4">
      <c r="A25" s="3" t="s">
        <v>423</v>
      </c>
    </row>
    <row r="26" spans="1:4">
      <c r="A26" s="4" t="s">
        <v>424</v>
      </c>
      <c r="B26" s="4" t="s">
        <v>425</v>
      </c>
      <c r="C26" s="4" t="s">
        <v>426</v>
      </c>
      <c r="D26" s="4" t="s">
        <v>427</v>
      </c>
    </row>
    <row r="27" spans="1:4">
      <c r="A27" s="4" t="s">
        <v>428</v>
      </c>
      <c r="B27" s="7" t="n">
        <v>35599646</v>
      </c>
      <c r="C27" s="7" t="n">
        <v>31659550</v>
      </c>
      <c r="D27" s="7" t="n">
        <v>6247407</v>
      </c>
    </row>
    <row r="28" spans="1:4">
      <c r="A28" s="4" t="s">
        <v>429</v>
      </c>
      <c r="B28" s="4" t="s">
        <v>430</v>
      </c>
      <c r="C28" s="4" t="s">
        <v>431</v>
      </c>
      <c r="D28" s="4" t="s">
        <v>432</v>
      </c>
    </row>
    <row r="29" spans="1:4">
      <c r="A29" s="4" t="s">
        <v>433</v>
      </c>
      <c r="B29" s="7" t="n">
        <v>35246927</v>
      </c>
      <c r="C29" s="7" t="n">
        <v>31202132</v>
      </c>
      <c r="D29" s="7" t="n">
        <v>6175025</v>
      </c>
    </row>
    <row r="30" spans="1:4">
      <c r="A30" s="4" t="s">
        <v>434</v>
      </c>
      <c r="B30" s="4" t="s">
        <v>435</v>
      </c>
      <c r="C30" s="4" t="s">
        <v>436</v>
      </c>
      <c r="D30" s="4" t="s">
        <v>437</v>
      </c>
    </row>
    <row r="31" spans="1:4">
      <c r="A31" s="4" t="s">
        <v>438</v>
      </c>
      <c r="B31" s="7" t="n">
        <v>24559384</v>
      </c>
      <c r="C31" s="7" t="n">
        <v>17952965</v>
      </c>
      <c r="D31" s="7" t="n">
        <v>41623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9</v>
      </c>
      <c r="B1" s="2" t="s">
        <v>1</v>
      </c>
    </row>
    <row r="2" spans="1:4">
      <c r="B2" s="2" t="s">
        <v>2</v>
      </c>
      <c r="C2" s="2" t="s">
        <v>30</v>
      </c>
      <c r="D2" s="2" t="s">
        <v>60</v>
      </c>
    </row>
    <row r="3" spans="1:4">
      <c r="A3" s="3" t="s">
        <v>440</v>
      </c>
    </row>
    <row r="4" spans="1:4">
      <c r="A4" s="4" t="s">
        <v>441</v>
      </c>
      <c r="B4" s="4" t="s">
        <v>442</v>
      </c>
      <c r="C4" s="4" t="s">
        <v>442</v>
      </c>
      <c r="D4" s="4" t="s">
        <v>442</v>
      </c>
    </row>
    <row r="5" spans="1:4">
      <c r="A5" s="4" t="s">
        <v>443</v>
      </c>
      <c r="B5" s="4" t="s">
        <v>444</v>
      </c>
      <c r="C5" s="4" t="s">
        <v>445</v>
      </c>
      <c r="D5" s="4" t="s">
        <v>446</v>
      </c>
    </row>
    <row r="6" spans="1:4">
      <c r="A6" s="4" t="s">
        <v>447</v>
      </c>
      <c r="B6" s="4" t="s">
        <v>448</v>
      </c>
      <c r="C6" s="4" t="s">
        <v>449</v>
      </c>
      <c r="D6" s="4" t="s">
        <v>450</v>
      </c>
    </row>
    <row r="7" spans="1:4">
      <c r="A7" s="4" t="s">
        <v>451</v>
      </c>
      <c r="B7" s="4" t="s">
        <v>452</v>
      </c>
      <c r="C7" s="4" t="s">
        <v>453</v>
      </c>
      <c r="D7" s="4" t="s">
        <v>454</v>
      </c>
    </row>
    <row r="8" spans="1:4">
      <c r="A8" s="4" t="s">
        <v>455</v>
      </c>
      <c r="B8" s="4" t="s">
        <v>456</v>
      </c>
      <c r="C8" s="4" t="s">
        <v>457</v>
      </c>
      <c r="D8" s="4" t="s">
        <v>458</v>
      </c>
    </row>
    <row r="9" spans="1:4">
      <c r="A9" s="4" t="s">
        <v>459</v>
      </c>
      <c r="B9" s="4" t="s">
        <v>460</v>
      </c>
      <c r="C9" s="4" t="s">
        <v>461</v>
      </c>
      <c r="D9" s="4" t="s">
        <v>462</v>
      </c>
    </row>
    <row r="10" spans="1:4">
      <c r="A10" s="4" t="s">
        <v>102</v>
      </c>
      <c r="B10" s="4" t="s">
        <v>397</v>
      </c>
      <c r="C10" s="4" t="s">
        <v>463</v>
      </c>
      <c r="D10" s="4" t="s">
        <v>397</v>
      </c>
    </row>
    <row r="11" spans="1:4">
      <c r="A11" s="4" t="s">
        <v>464</v>
      </c>
      <c r="B11" s="4" t="s">
        <v>456</v>
      </c>
      <c r="C11" s="4" t="s">
        <v>457</v>
      </c>
      <c r="D11" s="4" t="s">
        <v>458</v>
      </c>
    </row>
    <row r="12" spans="1:4">
      <c r="A12" s="3" t="s">
        <v>465</v>
      </c>
    </row>
    <row r="13" spans="1:4">
      <c r="A13" s="4" t="s">
        <v>466</v>
      </c>
      <c r="B13" s="7" t="n">
        <v>23644647</v>
      </c>
      <c r="C13" s="7" t="n">
        <v>14763641</v>
      </c>
    </row>
    <row r="14" spans="1:4">
      <c r="A14" s="4" t="s">
        <v>467</v>
      </c>
      <c r="B14" s="5" t="n">
        <v>1554730</v>
      </c>
      <c r="C14" s="5" t="n">
        <v>1144762</v>
      </c>
    </row>
    <row r="15" spans="1:4">
      <c r="A15" s="4" t="s">
        <v>468</v>
      </c>
      <c r="B15" s="5" t="n">
        <v>1419494</v>
      </c>
      <c r="C15" s="5" t="n">
        <v>669012</v>
      </c>
    </row>
    <row r="16" spans="1:4">
      <c r="A16" s="4" t="s">
        <v>469</v>
      </c>
      <c r="B16" s="5" t="n">
        <v>69529</v>
      </c>
      <c r="C16" s="5" t="n">
        <v>76222</v>
      </c>
    </row>
    <row r="17" spans="1:4">
      <c r="A17" s="4" t="s">
        <v>470</v>
      </c>
      <c r="B17" s="5" t="n">
        <v>2731</v>
      </c>
      <c r="C17" s="5" t="n">
        <v>13735</v>
      </c>
    </row>
    <row r="18" spans="1:4">
      <c r="A18" s="4" t="s">
        <v>102</v>
      </c>
      <c r="B18" s="5" t="n">
        <v>18042</v>
      </c>
      <c r="C18" s="5" t="n">
        <v>15431</v>
      </c>
    </row>
    <row r="19" spans="1:4">
      <c r="A19" s="4" t="s">
        <v>471</v>
      </c>
      <c r="B19" s="5" t="n">
        <v>39772295</v>
      </c>
      <c r="C19" s="5" t="n">
        <v>21674207</v>
      </c>
    </row>
    <row r="20" spans="1:4">
      <c r="A20" s="4" t="s">
        <v>472</v>
      </c>
      <c r="B20" s="5" t="n">
        <v>-39772295</v>
      </c>
      <c r="C20" s="5" t="n">
        <v>-21674207</v>
      </c>
    </row>
    <row r="21" spans="1:4">
      <c r="A21" s="4" t="s">
        <v>473</v>
      </c>
      <c r="B21" s="5" t="n">
        <v>0</v>
      </c>
      <c r="C21" s="5" t="n">
        <v>0</v>
      </c>
    </row>
    <row r="22" spans="1:4">
      <c r="A22" s="3" t="s">
        <v>474</v>
      </c>
    </row>
    <row r="23" spans="1:4">
      <c r="A23" s="4" t="s">
        <v>475</v>
      </c>
      <c r="B23" s="5" t="n">
        <v>0</v>
      </c>
    </row>
    <row r="24" spans="1:4">
      <c r="A24" s="4" t="s">
        <v>476</v>
      </c>
    </row>
    <row r="25" spans="1:4">
      <c r="A25" s="3" t="s">
        <v>477</v>
      </c>
    </row>
    <row r="26" spans="1:4">
      <c r="A26" s="4" t="s">
        <v>478</v>
      </c>
      <c r="B26" s="7" t="n">
        <v>69500000</v>
      </c>
    </row>
    <row r="27" spans="1:4">
      <c r="A27" s="3" t="s">
        <v>474</v>
      </c>
    </row>
    <row r="28" spans="1:4">
      <c r="A28" s="4" t="s">
        <v>479</v>
      </c>
      <c r="B28" s="5" t="n">
        <v>2015</v>
      </c>
    </row>
    <row r="29" spans="1:4">
      <c r="A29" s="4" t="s">
        <v>480</v>
      </c>
      <c r="B29" s="7" t="n">
        <v>0</v>
      </c>
    </row>
    <row r="30" spans="1:4">
      <c r="A30" s="4" t="s">
        <v>481</v>
      </c>
      <c r="B30" s="7" t="n">
        <v>0</v>
      </c>
    </row>
    <row r="31" spans="1:4">
      <c r="A31" s="4" t="s">
        <v>482</v>
      </c>
    </row>
    <row r="32" spans="1:4">
      <c r="A32" s="3" t="s">
        <v>477</v>
      </c>
    </row>
    <row r="33" spans="1:4">
      <c r="A33" s="4" t="s">
        <v>483</v>
      </c>
      <c r="B33" s="4" t="s">
        <v>484</v>
      </c>
    </row>
    <row r="34" spans="1:4">
      <c r="A34" s="4" t="s">
        <v>485</v>
      </c>
    </row>
    <row r="35" spans="1:4">
      <c r="A35" s="3" t="s">
        <v>477</v>
      </c>
    </row>
    <row r="36" spans="1:4">
      <c r="A36" s="4" t="s">
        <v>483</v>
      </c>
      <c r="B36" s="4" t="s">
        <v>486</v>
      </c>
    </row>
    <row r="37" spans="1:4">
      <c r="A37" s="4" t="s">
        <v>487</v>
      </c>
    </row>
    <row r="38" spans="1:4">
      <c r="A38" s="3" t="s">
        <v>477</v>
      </c>
    </row>
    <row r="39" spans="1:4">
      <c r="A39" s="4" t="s">
        <v>478</v>
      </c>
      <c r="B39" s="7" t="n">
        <v>26200000</v>
      </c>
    </row>
    <row r="40" spans="1:4">
      <c r="A40" s="4" t="s">
        <v>488</v>
      </c>
      <c r="B40" s="5" t="n">
        <v>19196765</v>
      </c>
    </row>
    <row r="41" spans="1:4">
      <c r="A41" s="4" t="s">
        <v>489</v>
      </c>
      <c r="B41" s="7" t="n">
        <v>1845956</v>
      </c>
    </row>
    <row r="42" spans="1:4">
      <c r="A42" s="4" t="s">
        <v>490</v>
      </c>
    </row>
    <row r="43" spans="1:4">
      <c r="A43" s="3" t="s">
        <v>477</v>
      </c>
    </row>
    <row r="44" spans="1:4">
      <c r="A44" s="4" t="s">
        <v>483</v>
      </c>
      <c r="B44" s="4" t="s">
        <v>491</v>
      </c>
    </row>
    <row r="45" spans="1:4">
      <c r="A45" s="4" t="s">
        <v>492</v>
      </c>
    </row>
    <row r="46" spans="1:4">
      <c r="A46" s="3" t="s">
        <v>477</v>
      </c>
    </row>
    <row r="47" spans="1:4">
      <c r="A47" s="4" t="s">
        <v>483</v>
      </c>
      <c r="B47" s="4" t="s">
        <v>493</v>
      </c>
    </row>
    <row r="48" spans="1:4">
      <c r="A48" s="4" t="s">
        <v>494</v>
      </c>
    </row>
    <row r="49" spans="1:4">
      <c r="A49" s="3" t="s">
        <v>477</v>
      </c>
    </row>
    <row r="50" spans="1:4">
      <c r="A50" s="4" t="s">
        <v>495</v>
      </c>
      <c r="B50" s="7" t="n">
        <v>1300000</v>
      </c>
    </row>
    <row r="51" spans="1:4">
      <c r="A51" s="4" t="s">
        <v>496</v>
      </c>
    </row>
    <row r="52" spans="1:4">
      <c r="A52" s="3" t="s">
        <v>477</v>
      </c>
    </row>
    <row r="53" spans="1:4">
      <c r="A53" s="4" t="s">
        <v>495</v>
      </c>
      <c r="B53" s="5" t="n">
        <v>600000</v>
      </c>
    </row>
    <row r="54" spans="1:4">
      <c r="A54" s="4" t="s">
        <v>497</v>
      </c>
      <c r="B54" s="5" t="n">
        <v>257222</v>
      </c>
    </row>
    <row r="55" spans="1:4">
      <c r="A55" s="4" t="s">
        <v>498</v>
      </c>
    </row>
    <row r="56" spans="1:4">
      <c r="A56" s="3" t="s">
        <v>477</v>
      </c>
    </row>
    <row r="57" spans="1:4">
      <c r="A57" s="4" t="s">
        <v>495</v>
      </c>
      <c r="B57" s="5" t="n">
        <v>11400000</v>
      </c>
    </row>
    <row r="58" spans="1:4">
      <c r="A58" s="4" t="s">
        <v>476</v>
      </c>
    </row>
    <row r="59" spans="1:4">
      <c r="A59" s="3" t="s">
        <v>465</v>
      </c>
    </row>
    <row r="60" spans="1:4">
      <c r="A60" s="4" t="s">
        <v>499</v>
      </c>
      <c r="B60" s="5" t="n">
        <v>12709438</v>
      </c>
      <c r="C60" s="5" t="n">
        <v>4832146</v>
      </c>
    </row>
    <row r="61" spans="1:4">
      <c r="A61" s="4" t="s">
        <v>500</v>
      </c>
    </row>
    <row r="62" spans="1:4">
      <c r="A62" s="3" t="s">
        <v>465</v>
      </c>
    </row>
    <row r="63" spans="1:4">
      <c r="A63" s="4" t="s">
        <v>499</v>
      </c>
      <c r="B63" s="7" t="n">
        <v>353684</v>
      </c>
      <c r="C63" s="7" t="n">
        <v>1592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501</v>
      </c>
      <c r="B1" s="2" t="s">
        <v>502</v>
      </c>
      <c r="D1" s="2" t="s">
        <v>1</v>
      </c>
    </row>
    <row r="2" spans="1:6">
      <c r="B2" s="2" t="s">
        <v>503</v>
      </c>
      <c r="C2" s="2" t="s">
        <v>504</v>
      </c>
      <c r="D2" s="2" t="s">
        <v>505</v>
      </c>
      <c r="E2" s="2" t="s">
        <v>506</v>
      </c>
      <c r="F2" s="2" t="s">
        <v>507</v>
      </c>
    </row>
    <row r="3" spans="1:6">
      <c r="A3" s="3" t="s">
        <v>508</v>
      </c>
    </row>
    <row r="4" spans="1:6">
      <c r="A4" s="4" t="s">
        <v>509</v>
      </c>
      <c r="D4" s="7" t="n">
        <v>344341</v>
      </c>
      <c r="E4" s="7" t="n">
        <v>207541</v>
      </c>
      <c r="F4" s="7" t="n">
        <v>227662</v>
      </c>
    </row>
    <row r="5" spans="1:6">
      <c r="A5" s="3" t="s">
        <v>510</v>
      </c>
    </row>
    <row r="6" spans="1:6">
      <c r="A6" s="5" t="n">
        <v>2017</v>
      </c>
      <c r="D6" s="5" t="n">
        <v>592256</v>
      </c>
    </row>
    <row r="7" spans="1:6">
      <c r="A7" s="5" t="n">
        <v>2018</v>
      </c>
      <c r="D7" s="5" t="n">
        <v>602461</v>
      </c>
    </row>
    <row r="8" spans="1:6">
      <c r="A8" s="5" t="n">
        <v>2019</v>
      </c>
      <c r="D8" s="5" t="n">
        <v>604541</v>
      </c>
    </row>
    <row r="9" spans="1:6">
      <c r="A9" s="5" t="n">
        <v>2020</v>
      </c>
      <c r="D9" s="5" t="n">
        <v>603371</v>
      </c>
    </row>
    <row r="10" spans="1:6">
      <c r="A10" s="5" t="n">
        <v>2021</v>
      </c>
      <c r="D10" s="5" t="n">
        <v>530384</v>
      </c>
    </row>
    <row r="11" spans="1:6">
      <c r="A11" s="4" t="s">
        <v>511</v>
      </c>
      <c r="D11" s="5" t="n">
        <v>2933013</v>
      </c>
    </row>
    <row r="12" spans="1:6">
      <c r="A12" s="4" t="s">
        <v>512</v>
      </c>
    </row>
    <row r="13" spans="1:6">
      <c r="A13" s="3" t="s">
        <v>513</v>
      </c>
    </row>
    <row r="14" spans="1:6">
      <c r="A14" s="4" t="s">
        <v>514</v>
      </c>
      <c r="B14" s="7" t="n">
        <v>1000000</v>
      </c>
      <c r="C14" s="7" t="n">
        <v>250000</v>
      </c>
    </row>
    <row r="15" spans="1:6">
      <c r="A15" s="4" t="s">
        <v>515</v>
      </c>
    </row>
    <row r="16" spans="1:6">
      <c r="A16" s="3" t="s">
        <v>513</v>
      </c>
    </row>
    <row r="17" spans="1:6">
      <c r="A17" s="4" t="s">
        <v>516</v>
      </c>
      <c r="D17" s="7" t="n">
        <v>14750000</v>
      </c>
    </row>
    <row r="18" spans="1:6">
      <c r="A18" s="4" t="s">
        <v>517</v>
      </c>
    </row>
    <row r="19" spans="1:6">
      <c r="A19" s="3" t="s">
        <v>518</v>
      </c>
    </row>
    <row r="20" spans="1:6">
      <c r="A20" s="4" t="s">
        <v>519</v>
      </c>
      <c r="D20" s="4" t="s">
        <v>520</v>
      </c>
    </row>
    <row r="21" spans="1:6">
      <c r="A21" s="4" t="s">
        <v>521</v>
      </c>
    </row>
    <row r="22" spans="1:6">
      <c r="A22" s="3" t="s">
        <v>518</v>
      </c>
    </row>
    <row r="23" spans="1:6">
      <c r="A23" s="4" t="s">
        <v>519</v>
      </c>
      <c r="D23" s="4" t="s">
        <v>522</v>
      </c>
    </row>
    <row r="24" spans="1:6">
      <c r="A24" s="4" t="s">
        <v>523</v>
      </c>
    </row>
    <row r="25" spans="1:6">
      <c r="A25" s="3" t="s">
        <v>508</v>
      </c>
    </row>
    <row r="26" spans="1:6">
      <c r="A26" s="4" t="s">
        <v>524</v>
      </c>
      <c r="D26" s="4" t="s">
        <v>525</v>
      </c>
    </row>
    <row r="27" spans="1:6">
      <c r="A27" s="4" t="s">
        <v>526</v>
      </c>
      <c r="D27" s="5" t="n">
        <v>8000</v>
      </c>
    </row>
    <row r="28" spans="1:6">
      <c r="A28" s="4" t="s">
        <v>527</v>
      </c>
      <c r="D28" s="7" t="n">
        <v>67118</v>
      </c>
    </row>
    <row r="29" spans="1:6">
      <c r="A29" s="4" t="s">
        <v>528</v>
      </c>
    </row>
    <row r="30" spans="1:6">
      <c r="A30" s="3" t="s">
        <v>508</v>
      </c>
    </row>
    <row r="31" spans="1:6">
      <c r="A31" s="4" t="s">
        <v>524</v>
      </c>
      <c r="D31" s="4" t="s">
        <v>525</v>
      </c>
    </row>
    <row r="32" spans="1:6">
      <c r="A32" s="4" t="s">
        <v>526</v>
      </c>
      <c r="D32" s="5" t="n">
        <v>2041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5"/>
    <col customWidth="1" max="5" min="5" width="21"/>
    <col customWidth="1" max="6" min="6" width="21"/>
    <col customWidth="1" max="7" min="7" width="21"/>
  </cols>
  <sheetData>
    <row r="1" spans="1:7">
      <c r="A1" s="1" t="s">
        <v>529</v>
      </c>
      <c r="B1" s="2" t="s">
        <v>530</v>
      </c>
      <c r="C1" s="2" t="s">
        <v>531</v>
      </c>
      <c r="D1" s="2" t="s">
        <v>532</v>
      </c>
      <c r="E1" s="2" t="s">
        <v>533</v>
      </c>
      <c r="F1" s="2" t="s">
        <v>534</v>
      </c>
      <c r="G1" s="2" t="s">
        <v>535</v>
      </c>
    </row>
    <row r="2" spans="1:7">
      <c r="A2" s="3" t="s">
        <v>536</v>
      </c>
    </row>
    <row r="3" spans="1:7">
      <c r="A3" s="5" t="n">
        <v>2017</v>
      </c>
      <c r="E3" s="7" t="n">
        <v>0</v>
      </c>
    </row>
    <row r="4" spans="1:7">
      <c r="A4" s="5" t="n">
        <v>2018</v>
      </c>
      <c r="E4" s="5" t="n">
        <v>5912000</v>
      </c>
    </row>
    <row r="5" spans="1:7">
      <c r="A5" s="5" t="n">
        <v>2019</v>
      </c>
      <c r="E5" s="5" t="n">
        <v>7716000</v>
      </c>
    </row>
    <row r="6" spans="1:7">
      <c r="A6" s="5" t="n">
        <v>2020</v>
      </c>
      <c r="E6" s="5" t="n">
        <v>1372000</v>
      </c>
    </row>
    <row r="7" spans="1:7">
      <c r="A7" s="4" t="s">
        <v>86</v>
      </c>
      <c r="E7" s="7" t="n">
        <v>15000000</v>
      </c>
    </row>
    <row r="8" spans="1:7">
      <c r="A8" s="4" t="s">
        <v>537</v>
      </c>
    </row>
    <row r="9" spans="1:7">
      <c r="A9" s="3" t="s">
        <v>538</v>
      </c>
    </row>
    <row r="10" spans="1:7">
      <c r="A10" s="4" t="s">
        <v>539</v>
      </c>
      <c r="D10" s="7" t="n">
        <v>10000000</v>
      </c>
    </row>
    <row r="11" spans="1:7">
      <c r="A11" s="4" t="s">
        <v>540</v>
      </c>
      <c r="D11" s="5" t="n">
        <v>3</v>
      </c>
    </row>
    <row r="12" spans="1:7">
      <c r="A12" s="4" t="s">
        <v>541</v>
      </c>
      <c r="C12" s="4" t="s">
        <v>542</v>
      </c>
      <c r="D12" s="4" t="s">
        <v>543</v>
      </c>
    </row>
    <row r="13" spans="1:7">
      <c r="A13" s="4" t="s">
        <v>544</v>
      </c>
      <c r="C13" s="4" t="s">
        <v>545</v>
      </c>
      <c r="D13" s="4" t="s">
        <v>545</v>
      </c>
    </row>
    <row r="14" spans="1:7">
      <c r="A14" s="4" t="s">
        <v>546</v>
      </c>
      <c r="E14" s="4" t="s">
        <v>547</v>
      </c>
    </row>
    <row r="15" spans="1:7">
      <c r="A15" s="4" t="s">
        <v>548</v>
      </c>
      <c r="D15" s="7" t="n">
        <v>90000</v>
      </c>
    </row>
    <row r="16" spans="1:7">
      <c r="A16" s="4" t="s">
        <v>549</v>
      </c>
      <c r="D16" s="4" t="s">
        <v>550</v>
      </c>
    </row>
    <row r="17" spans="1:7">
      <c r="A17" s="4" t="s">
        <v>551</v>
      </c>
    </row>
    <row r="18" spans="1:7">
      <c r="A18" s="3" t="s">
        <v>538</v>
      </c>
    </row>
    <row r="19" spans="1:7">
      <c r="A19" s="4" t="s">
        <v>552</v>
      </c>
      <c r="D19" s="7" t="n">
        <v>3000000</v>
      </c>
    </row>
    <row r="20" spans="1:7">
      <c r="A20" s="4" t="s">
        <v>553</v>
      </c>
      <c r="E20" s="4" t="s">
        <v>554</v>
      </c>
    </row>
    <row r="21" spans="1:7">
      <c r="A21" s="4" t="s">
        <v>555</v>
      </c>
    </row>
    <row r="22" spans="1:7">
      <c r="A22" s="3" t="s">
        <v>538</v>
      </c>
    </row>
    <row r="23" spans="1:7">
      <c r="A23" s="4" t="s">
        <v>552</v>
      </c>
      <c r="G23" s="7" t="n">
        <v>3000000</v>
      </c>
    </row>
    <row r="24" spans="1:7">
      <c r="A24" s="4" t="s">
        <v>553</v>
      </c>
      <c r="E24" s="4" t="s">
        <v>554</v>
      </c>
    </row>
    <row r="25" spans="1:7">
      <c r="A25" s="4" t="s">
        <v>556</v>
      </c>
    </row>
    <row r="26" spans="1:7">
      <c r="A26" s="3" t="s">
        <v>538</v>
      </c>
    </row>
    <row r="27" spans="1:7">
      <c r="A27" s="4" t="s">
        <v>553</v>
      </c>
      <c r="E27" s="4" t="s">
        <v>557</v>
      </c>
    </row>
    <row r="28" spans="1:7">
      <c r="A28" s="4" t="s">
        <v>558</v>
      </c>
      <c r="F28" s="7" t="n">
        <v>4000000</v>
      </c>
    </row>
    <row r="29" spans="1:7">
      <c r="A29" s="4" t="s">
        <v>559</v>
      </c>
    </row>
    <row r="30" spans="1:7">
      <c r="A30" s="3" t="s">
        <v>538</v>
      </c>
    </row>
    <row r="31" spans="1:7">
      <c r="A31" s="4" t="s">
        <v>539</v>
      </c>
      <c r="B31" s="7" t="n">
        <v>20000000</v>
      </c>
    </row>
    <row r="32" spans="1:7">
      <c r="A32" s="4" t="s">
        <v>553</v>
      </c>
      <c r="E32" s="4" t="s">
        <v>560</v>
      </c>
    </row>
    <row r="33" spans="1:7">
      <c r="A33" s="4" t="s">
        <v>541</v>
      </c>
      <c r="B33" s="4" t="s">
        <v>561</v>
      </c>
    </row>
    <row r="34" spans="1:7">
      <c r="A34" s="4" t="s">
        <v>544</v>
      </c>
      <c r="B34" s="4" t="s">
        <v>562</v>
      </c>
    </row>
    <row r="35" spans="1:7">
      <c r="A35" s="4" t="s">
        <v>546</v>
      </c>
      <c r="E35" s="4" t="s">
        <v>563</v>
      </c>
    </row>
    <row r="36" spans="1:7">
      <c r="A36" s="4" t="s">
        <v>564</v>
      </c>
      <c r="E36" s="4" t="s">
        <v>561</v>
      </c>
    </row>
    <row r="37" spans="1:7">
      <c r="A37" s="4" t="s">
        <v>548</v>
      </c>
      <c r="B37" s="7" t="n">
        <v>900000</v>
      </c>
    </row>
    <row r="38" spans="1:7">
      <c r="A38" s="4" t="s">
        <v>549</v>
      </c>
      <c r="B38" s="4" t="s">
        <v>565</v>
      </c>
    </row>
    <row r="39" spans="1:7">
      <c r="A39" s="4" t="s">
        <v>566</v>
      </c>
      <c r="D39" s="4" t="s">
        <v>567</v>
      </c>
    </row>
    <row r="40" spans="1:7">
      <c r="A40" s="4" t="s">
        <v>568</v>
      </c>
      <c r="D40" s="4" t="s">
        <v>569</v>
      </c>
    </row>
    <row r="41" spans="1:7">
      <c r="A41" s="4" t="s">
        <v>570</v>
      </c>
      <c r="D41" s="4" t="s">
        <v>571</v>
      </c>
    </row>
    <row r="42" spans="1:7">
      <c r="A42" s="4" t="s">
        <v>572</v>
      </c>
      <c r="B42" s="4" t="s">
        <v>573</v>
      </c>
    </row>
    <row r="43" spans="1:7">
      <c r="A43" s="4" t="s">
        <v>574</v>
      </c>
    </row>
    <row r="44" spans="1:7">
      <c r="A44" s="3" t="s">
        <v>538</v>
      </c>
    </row>
    <row r="45" spans="1:7">
      <c r="A45" s="4" t="s">
        <v>552</v>
      </c>
      <c r="B45" s="7" t="n">
        <v>15000000</v>
      </c>
    </row>
    <row r="46" spans="1:7">
      <c r="A46" s="4" t="s">
        <v>575</v>
      </c>
    </row>
    <row r="47" spans="1:7">
      <c r="A47" s="3" t="s">
        <v>538</v>
      </c>
    </row>
    <row r="48" spans="1:7">
      <c r="A48" s="4" t="s">
        <v>558</v>
      </c>
      <c r="B48"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76</v>
      </c>
      <c r="B1" s="2" t="s">
        <v>1</v>
      </c>
    </row>
    <row r="2" spans="1:3">
      <c r="B2" s="2" t="s">
        <v>2</v>
      </c>
      <c r="C2" s="2" t="s">
        <v>30</v>
      </c>
    </row>
    <row r="3" spans="1:3">
      <c r="A3" s="3" t="s">
        <v>186</v>
      </c>
    </row>
    <row r="4" spans="1:3">
      <c r="A4" s="4" t="s">
        <v>577</v>
      </c>
      <c r="B4" s="7" t="n">
        <v>16979</v>
      </c>
      <c r="C4" s="7" t="n">
        <v>152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79</v>
      </c>
      <c r="J1" s="2" t="s">
        <v>1</v>
      </c>
    </row>
    <row r="2" spans="1:12">
      <c r="B2" s="2" t="s">
        <v>2</v>
      </c>
      <c r="C2" s="2" t="s">
        <v>580</v>
      </c>
      <c r="D2" s="2" t="s">
        <v>4</v>
      </c>
      <c r="E2" s="2" t="s">
        <v>581</v>
      </c>
      <c r="F2" s="2" t="s">
        <v>30</v>
      </c>
      <c r="G2" s="2" t="s">
        <v>582</v>
      </c>
      <c r="H2" s="2" t="s">
        <v>583</v>
      </c>
      <c r="I2" s="2" t="s">
        <v>584</v>
      </c>
      <c r="J2" s="2" t="s">
        <v>2</v>
      </c>
      <c r="K2" s="2" t="s">
        <v>30</v>
      </c>
      <c r="L2" s="2" t="s">
        <v>60</v>
      </c>
    </row>
    <row r="3" spans="1:12">
      <c r="A3" s="3" t="s">
        <v>189</v>
      </c>
    </row>
    <row r="4" spans="1:12">
      <c r="A4" s="4" t="s">
        <v>64</v>
      </c>
      <c r="B4" s="7" t="n">
        <v>10939000</v>
      </c>
      <c r="C4" s="7" t="n">
        <v>10277000</v>
      </c>
      <c r="D4" s="7" t="n">
        <v>9264000</v>
      </c>
      <c r="E4" s="7" t="n">
        <v>9032000</v>
      </c>
      <c r="F4" s="7" t="n">
        <v>8871000</v>
      </c>
      <c r="G4" s="7" t="n">
        <v>8485000</v>
      </c>
      <c r="H4" s="7" t="n">
        <v>4961000</v>
      </c>
      <c r="I4" s="7" t="n">
        <v>4182000</v>
      </c>
      <c r="J4" s="7" t="n">
        <v>39512146</v>
      </c>
      <c r="K4" s="7" t="n">
        <v>26498818</v>
      </c>
      <c r="L4" s="7" t="n">
        <v>13194183</v>
      </c>
    </row>
    <row r="5" spans="1:12">
      <c r="A5" s="4" t="s">
        <v>65</v>
      </c>
      <c r="B5" s="5" t="n">
        <v>-10939000</v>
      </c>
      <c r="C5" s="5" t="n">
        <v>-10277000</v>
      </c>
      <c r="D5" s="5" t="n">
        <v>-9264000</v>
      </c>
      <c r="E5" s="5" t="n">
        <v>-9032000</v>
      </c>
      <c r="F5" s="5" t="n">
        <v>-8871000</v>
      </c>
      <c r="G5" s="5" t="n">
        <v>-8485000</v>
      </c>
      <c r="H5" s="5" t="n">
        <v>-4961000</v>
      </c>
      <c r="I5" s="5" t="n">
        <v>-4182000</v>
      </c>
      <c r="J5" s="5" t="n">
        <v>-39512146</v>
      </c>
      <c r="K5" s="5" t="n">
        <v>-26498818</v>
      </c>
      <c r="L5" s="5" t="n">
        <v>-13194183</v>
      </c>
    </row>
    <row r="6" spans="1:12">
      <c r="A6" s="4" t="s">
        <v>73</v>
      </c>
      <c r="B6" s="5" t="n">
        <v>-9516000</v>
      </c>
      <c r="C6" s="5" t="n">
        <v>-10759000</v>
      </c>
      <c r="D6" s="5" t="n">
        <v>-9376000</v>
      </c>
      <c r="E6" s="5" t="n">
        <v>-9170000</v>
      </c>
      <c r="F6" s="5" t="n">
        <v>-7960000</v>
      </c>
      <c r="G6" s="5" t="n">
        <v>-10130000</v>
      </c>
      <c r="H6" s="5" t="n">
        <v>-5521000</v>
      </c>
      <c r="I6" s="5" t="n">
        <v>-4468000</v>
      </c>
      <c r="J6" s="5" t="n">
        <v>-38820998</v>
      </c>
      <c r="K6" s="5" t="n">
        <v>-28078646</v>
      </c>
      <c r="L6" s="5" t="n">
        <v>-12201386</v>
      </c>
    </row>
    <row r="7" spans="1:12">
      <c r="A7" s="4" t="s">
        <v>74</v>
      </c>
      <c r="B7" s="5" t="n">
        <v>-9516000</v>
      </c>
      <c r="C7" s="5" t="n">
        <v>-10759000</v>
      </c>
      <c r="D7" s="5" t="n">
        <v>-9376000</v>
      </c>
      <c r="E7" s="5" t="n">
        <v>-9170000</v>
      </c>
      <c r="F7" s="5" t="n">
        <v>-7960000</v>
      </c>
      <c r="G7" s="5" t="n">
        <v>-10130000</v>
      </c>
      <c r="H7" s="5" t="n">
        <v>-5521000</v>
      </c>
      <c r="I7" s="5" t="n">
        <v>-4468000</v>
      </c>
      <c r="J7" s="5" t="n">
        <v>-38820998</v>
      </c>
      <c r="K7" s="5" t="n">
        <v>-28078646</v>
      </c>
      <c r="L7" s="5" t="n">
        <v>-12201386</v>
      </c>
    </row>
    <row r="8" spans="1:12">
      <c r="A8" s="4" t="s">
        <v>76</v>
      </c>
      <c r="B8" s="7" t="n">
        <v>-9516000</v>
      </c>
      <c r="C8" s="7" t="n">
        <v>-10759000</v>
      </c>
      <c r="D8" s="7" t="n">
        <v>-9376000</v>
      </c>
      <c r="E8" s="7" t="n">
        <v>-9170000</v>
      </c>
      <c r="F8" s="7" t="n">
        <v>-8058000</v>
      </c>
      <c r="G8" s="7" t="n">
        <v>-11958000</v>
      </c>
      <c r="H8" s="7" t="n">
        <v>-7267000</v>
      </c>
      <c r="I8" s="7" t="n">
        <v>-5152000</v>
      </c>
      <c r="J8" s="7" t="n">
        <v>-38820998</v>
      </c>
      <c r="K8" s="7" t="n">
        <v>-32435054</v>
      </c>
      <c r="L8" s="7" t="n">
        <v>-13782087</v>
      </c>
    </row>
    <row r="9" spans="1:12">
      <c r="A9" s="4" t="s">
        <v>77</v>
      </c>
      <c r="B9" s="9" t="n">
        <v>-0.33</v>
      </c>
      <c r="C9" s="9" t="n">
        <v>-0.37</v>
      </c>
      <c r="D9" s="9" t="n">
        <v>-0.33</v>
      </c>
      <c r="E9" s="9" t="n">
        <v>-0.32</v>
      </c>
      <c r="F9" s="9" t="n">
        <v>-0.3</v>
      </c>
      <c r="G9" s="9" t="n">
        <v>-7.08</v>
      </c>
      <c r="H9" s="9" t="n">
        <v>-4.3</v>
      </c>
      <c r="I9" s="9" t="n">
        <v>-3.05</v>
      </c>
      <c r="J9" s="9" t="n">
        <v>-1.34</v>
      </c>
      <c r="K9" s="9" t="n">
        <v>-4.01</v>
      </c>
      <c r="L9" s="9" t="n">
        <v>-8.1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76"/>
    <col customWidth="1" max="6" min="6" width="78"/>
    <col customWidth="1" max="7" min="7" width="78"/>
    <col customWidth="1" max="8" min="8" width="13"/>
    <col customWidth="1" max="9" min="9" width="37"/>
    <col customWidth="1" max="10" min="10" width="48"/>
    <col customWidth="1" max="11" min="11" width="50"/>
    <col customWidth="1" max="12" min="12" width="50"/>
  </cols>
  <sheetData>
    <row r="1" spans="1:12">
      <c r="A1" s="1" t="s">
        <v>79</v>
      </c>
      <c r="B1" s="2" t="s">
        <v>80</v>
      </c>
      <c r="C1" s="2" t="s">
        <v>81</v>
      </c>
      <c r="D1" s="2" t="s">
        <v>82</v>
      </c>
      <c r="E1" s="2" t="s">
        <v>83</v>
      </c>
      <c r="F1" s="2" t="s">
        <v>84</v>
      </c>
      <c r="G1" s="2" t="s">
        <v>85</v>
      </c>
      <c r="H1" s="2" t="s">
        <v>86</v>
      </c>
      <c r="I1" s="2" t="s">
        <v>87</v>
      </c>
      <c r="J1" s="2" t="s">
        <v>88</v>
      </c>
      <c r="K1" s="2" t="s">
        <v>89</v>
      </c>
      <c r="L1" s="2" t="s">
        <v>90</v>
      </c>
    </row>
    <row r="2" spans="1:12">
      <c r="A2" s="4" t="s">
        <v>91</v>
      </c>
      <c r="I2" s="7" t="n">
        <v>20680692</v>
      </c>
    </row>
    <row r="3" spans="1:12">
      <c r="A3" s="4" t="s">
        <v>92</v>
      </c>
      <c r="I3" s="5" t="n">
        <v>8336865</v>
      </c>
    </row>
    <row r="4" spans="1:12">
      <c r="A4" s="3" t="s">
        <v>93</v>
      </c>
    </row>
    <row r="5" spans="1:12">
      <c r="A5" s="4" t="s">
        <v>94</v>
      </c>
      <c r="K5" s="7" t="n">
        <v>14527016</v>
      </c>
    </row>
    <row r="6" spans="1:12">
      <c r="A6" s="4" t="s">
        <v>95</v>
      </c>
      <c r="K6" s="5" t="n">
        <v>3558890</v>
      </c>
    </row>
    <row r="7" spans="1:12">
      <c r="A7" s="4" t="s">
        <v>96</v>
      </c>
      <c r="J7" s="7" t="n">
        <v>1446773</v>
      </c>
      <c r="K7" s="7" t="n">
        <v>133928</v>
      </c>
    </row>
    <row r="8" spans="1:12">
      <c r="A8" s="4" t="s">
        <v>97</v>
      </c>
      <c r="I8" s="7" t="n">
        <v>36788409</v>
      </c>
    </row>
    <row r="9" spans="1:12">
      <c r="A9" s="4" t="s">
        <v>98</v>
      </c>
      <c r="I9" s="5" t="n">
        <v>11895755</v>
      </c>
    </row>
    <row r="10" spans="1:12">
      <c r="A10" s="4" t="s">
        <v>91</v>
      </c>
      <c r="B10" s="7" t="n">
        <v>770</v>
      </c>
      <c r="C10" s="7" t="n">
        <v>686414</v>
      </c>
      <c r="D10" s="7" t="n">
        <v>-16036829</v>
      </c>
      <c r="H10" s="7" t="n">
        <v>-15349645</v>
      </c>
    </row>
    <row r="11" spans="1:12">
      <c r="A11" s="4" t="s">
        <v>92</v>
      </c>
      <c r="B11" s="5" t="n">
        <v>1688475</v>
      </c>
    </row>
    <row r="12" spans="1:12">
      <c r="A12" s="3" t="s">
        <v>99</v>
      </c>
    </row>
    <row r="13" spans="1:12">
      <c r="A13" s="4" t="s">
        <v>100</v>
      </c>
      <c r="B13" s="7" t="n">
        <v>0</v>
      </c>
      <c r="C13" s="5" t="n">
        <v>1297985</v>
      </c>
      <c r="D13" s="5" t="n">
        <v>0</v>
      </c>
      <c r="H13" s="5" t="n">
        <v>1297985</v>
      </c>
    </row>
    <row r="14" spans="1:12">
      <c r="A14" s="4" t="s">
        <v>101</v>
      </c>
      <c r="E14" s="7" t="n">
        <v>-1446773</v>
      </c>
      <c r="F14" s="7" t="n">
        <v>-133928</v>
      </c>
      <c r="J14" s="5" t="n">
        <v>-1446773</v>
      </c>
      <c r="K14" s="5" t="n">
        <v>-133928</v>
      </c>
    </row>
    <row r="15" spans="1:12">
      <c r="A15" s="4" t="s">
        <v>73</v>
      </c>
      <c r="B15" s="5" t="n">
        <v>0</v>
      </c>
      <c r="C15" s="5" t="n">
        <v>0</v>
      </c>
      <c r="D15" s="5" t="n">
        <v>-12201386</v>
      </c>
      <c r="H15" s="5" t="n">
        <v>-12201386</v>
      </c>
    </row>
    <row r="16" spans="1:12">
      <c r="A16" s="4" t="s">
        <v>97</v>
      </c>
      <c r="B16" s="7" t="n">
        <v>770</v>
      </c>
      <c r="C16" s="5" t="n">
        <v>1984399</v>
      </c>
      <c r="D16" s="5" t="n">
        <v>-29818916</v>
      </c>
      <c r="H16" s="5" t="n">
        <v>-27833747</v>
      </c>
    </row>
    <row r="17" spans="1:12">
      <c r="A17" s="4" t="s">
        <v>98</v>
      </c>
      <c r="B17" s="5" t="n">
        <v>1688475</v>
      </c>
    </row>
    <row r="18" spans="1:12">
      <c r="A18" s="3" t="s">
        <v>93</v>
      </c>
    </row>
    <row r="19" spans="1:12">
      <c r="A19" s="4" t="s">
        <v>94</v>
      </c>
      <c r="L19" s="7" t="n">
        <v>52217328</v>
      </c>
    </row>
    <row r="20" spans="1:12">
      <c r="A20" s="4" t="s">
        <v>95</v>
      </c>
      <c r="L20" s="5" t="n">
        <v>12043006</v>
      </c>
    </row>
    <row r="21" spans="1:12">
      <c r="A21" s="4" t="s">
        <v>102</v>
      </c>
      <c r="I21" s="7" t="n">
        <v>2130</v>
      </c>
    </row>
    <row r="22" spans="1:12">
      <c r="A22" s="4" t="s">
        <v>96</v>
      </c>
      <c r="J22" s="5" t="n">
        <v>1101926</v>
      </c>
      <c r="K22" s="5" t="n">
        <v>1008346</v>
      </c>
      <c r="L22" s="7" t="n">
        <v>2246136</v>
      </c>
    </row>
    <row r="23" spans="1:12">
      <c r="A23" s="4" t="s">
        <v>103</v>
      </c>
      <c r="I23" s="7" t="n">
        <v>-93364275</v>
      </c>
    </row>
    <row r="24" spans="1:12">
      <c r="A24" s="4" t="s">
        <v>104</v>
      </c>
      <c r="I24" s="5" t="n">
        <v>-23938761</v>
      </c>
    </row>
    <row r="25" spans="1:12">
      <c r="A25" s="4" t="s">
        <v>105</v>
      </c>
      <c r="I25" s="7" t="n">
        <v>0</v>
      </c>
    </row>
    <row r="26" spans="1:12">
      <c r="A26" s="4" t="s">
        <v>106</v>
      </c>
      <c r="I26" s="5" t="n">
        <v>0</v>
      </c>
    </row>
    <row r="27" spans="1:12">
      <c r="A27" s="3" t="s">
        <v>99</v>
      </c>
    </row>
    <row r="28" spans="1:12">
      <c r="A28" s="4" t="s">
        <v>100</v>
      </c>
      <c r="B28" s="7" t="n">
        <v>0</v>
      </c>
      <c r="C28" s="5" t="n">
        <v>2899304</v>
      </c>
      <c r="D28" s="5" t="n">
        <v>0</v>
      </c>
      <c r="H28" s="5" t="n">
        <v>2899304</v>
      </c>
    </row>
    <row r="29" spans="1:12">
      <c r="A29" s="4" t="s">
        <v>101</v>
      </c>
      <c r="E29" s="7" t="n">
        <v>-1101926</v>
      </c>
      <c r="F29" s="7" t="n">
        <v>-1008346</v>
      </c>
      <c r="G29" s="7" t="n">
        <v>-2246136</v>
      </c>
      <c r="J29" s="7" t="n">
        <v>-1101926</v>
      </c>
      <c r="K29" s="7" t="n">
        <v>-1008346</v>
      </c>
      <c r="L29" s="7" t="n">
        <v>-2246136</v>
      </c>
    </row>
    <row r="30" spans="1:12">
      <c r="A30" s="4" t="s">
        <v>103</v>
      </c>
      <c r="B30" s="7" t="n">
        <v>6127</v>
      </c>
      <c r="C30" s="5" t="n">
        <v>93358148</v>
      </c>
      <c r="D30" s="5" t="n">
        <v>0</v>
      </c>
      <c r="H30" s="5" t="n">
        <v>93364275</v>
      </c>
    </row>
    <row r="31" spans="1:12">
      <c r="A31" s="4" t="s">
        <v>104</v>
      </c>
      <c r="B31" s="5" t="n">
        <v>18566856</v>
      </c>
    </row>
    <row r="32" spans="1:12">
      <c r="A32" s="4" t="s">
        <v>107</v>
      </c>
      <c r="B32" s="7" t="n">
        <v>2776</v>
      </c>
      <c r="C32" s="5" t="n">
        <v>82752836</v>
      </c>
      <c r="D32" s="5" t="n">
        <v>0</v>
      </c>
      <c r="H32" s="5" t="n">
        <v>82755612</v>
      </c>
    </row>
    <row r="33" spans="1:12">
      <c r="A33" s="4" t="s">
        <v>108</v>
      </c>
      <c r="B33" s="5" t="n">
        <v>8412423</v>
      </c>
    </row>
    <row r="34" spans="1:12">
      <c r="A34" s="4" t="s">
        <v>109</v>
      </c>
      <c r="B34" s="7" t="n">
        <v>0</v>
      </c>
      <c r="C34" s="5" t="n">
        <v>3726043</v>
      </c>
      <c r="D34" s="5" t="n">
        <v>0</v>
      </c>
      <c r="H34" s="5" t="n">
        <v>3726043</v>
      </c>
    </row>
    <row r="35" spans="1:12">
      <c r="A35" s="4" t="s">
        <v>110</v>
      </c>
      <c r="B35" s="7" t="n">
        <v>1</v>
      </c>
      <c r="C35" s="5" t="n">
        <v>1093</v>
      </c>
      <c r="D35" s="5" t="n">
        <v>0</v>
      </c>
      <c r="H35" s="5" t="n">
        <v>1094</v>
      </c>
    </row>
    <row r="36" spans="1:12">
      <c r="A36" s="4" t="s">
        <v>111</v>
      </c>
      <c r="B36" s="5" t="n">
        <v>4753</v>
      </c>
    </row>
    <row r="37" spans="1:12">
      <c r="A37" s="4" t="s">
        <v>112</v>
      </c>
      <c r="B37" s="7" t="n">
        <v>46</v>
      </c>
      <c r="C37" s="5" t="n">
        <v>-46</v>
      </c>
      <c r="D37" s="5" t="n">
        <v>0</v>
      </c>
      <c r="H37" s="5" t="n">
        <v>0</v>
      </c>
    </row>
    <row r="38" spans="1:12">
      <c r="A38" s="4" t="s">
        <v>113</v>
      </c>
      <c r="B38" s="5" t="n">
        <v>138338</v>
      </c>
    </row>
    <row r="39" spans="1:12">
      <c r="A39" s="4" t="s">
        <v>73</v>
      </c>
      <c r="B39" s="7" t="n">
        <v>0</v>
      </c>
      <c r="C39" s="5" t="n">
        <v>0</v>
      </c>
      <c r="D39" s="5" t="n">
        <v>-28078646</v>
      </c>
      <c r="H39" s="5" t="n">
        <v>-28078646</v>
      </c>
    </row>
    <row r="40" spans="1:12">
      <c r="A40" s="4" t="s">
        <v>105</v>
      </c>
      <c r="B40" s="7" t="n">
        <v>9720</v>
      </c>
      <c r="C40" s="5" t="n">
        <v>184721777</v>
      </c>
      <c r="D40" s="5" t="n">
        <v>-62253970</v>
      </c>
      <c r="H40" s="5" t="n">
        <v>122477527</v>
      </c>
    </row>
    <row r="41" spans="1:12">
      <c r="A41" s="4" t="s">
        <v>106</v>
      </c>
      <c r="B41" s="5" t="n">
        <v>28810845</v>
      </c>
    </row>
    <row r="42" spans="1:12">
      <c r="A42" s="4" t="s">
        <v>114</v>
      </c>
      <c r="I42" s="7" t="n">
        <v>0</v>
      </c>
    </row>
    <row r="43" spans="1:12">
      <c r="A43" s="4" t="s">
        <v>115</v>
      </c>
      <c r="I43" s="5" t="n">
        <v>0</v>
      </c>
    </row>
    <row r="44" spans="1:12">
      <c r="A44" s="3" t="s">
        <v>99</v>
      </c>
    </row>
    <row r="45" spans="1:12">
      <c r="A45" s="4" t="s">
        <v>100</v>
      </c>
      <c r="B45" s="7" t="n">
        <v>0</v>
      </c>
      <c r="C45" s="5" t="n">
        <v>5305070</v>
      </c>
      <c r="D45" s="5" t="n">
        <v>0</v>
      </c>
      <c r="H45" s="5" t="n">
        <v>5305070</v>
      </c>
    </row>
    <row r="46" spans="1:12">
      <c r="A46" s="4" t="s">
        <v>110</v>
      </c>
      <c r="B46" s="7" t="n">
        <v>21</v>
      </c>
      <c r="C46" s="5" t="n">
        <v>293967</v>
      </c>
      <c r="D46" s="5" t="n">
        <v>0</v>
      </c>
      <c r="H46" s="5" t="n">
        <v>293988</v>
      </c>
    </row>
    <row r="47" spans="1:12">
      <c r="A47" s="4" t="s">
        <v>111</v>
      </c>
      <c r="B47" s="5" t="n">
        <v>63639</v>
      </c>
    </row>
    <row r="48" spans="1:12">
      <c r="A48" s="4" t="s">
        <v>112</v>
      </c>
      <c r="B48" s="7" t="n">
        <v>15</v>
      </c>
      <c r="C48" s="5" t="n">
        <v>20955</v>
      </c>
      <c r="D48" s="5" t="n">
        <v>0</v>
      </c>
      <c r="H48" s="7" t="n">
        <v>20970</v>
      </c>
    </row>
    <row r="49" spans="1:12">
      <c r="A49" s="4" t="s">
        <v>113</v>
      </c>
      <c r="B49" s="5" t="n">
        <v>44032</v>
      </c>
      <c r="H49" s="5" t="n">
        <v>44032</v>
      </c>
    </row>
    <row r="50" spans="1:12">
      <c r="A50" s="4" t="s">
        <v>73</v>
      </c>
      <c r="B50" s="7" t="n">
        <v>0</v>
      </c>
      <c r="C50" s="5" t="n">
        <v>0</v>
      </c>
      <c r="D50" s="5" t="n">
        <v>-38820998</v>
      </c>
      <c r="H50" s="7" t="n">
        <v>-38820998</v>
      </c>
    </row>
    <row r="51" spans="1:12">
      <c r="A51" s="4" t="s">
        <v>114</v>
      </c>
      <c r="B51" s="7" t="n">
        <v>9756</v>
      </c>
      <c r="C51" s="7" t="n">
        <v>190341769</v>
      </c>
      <c r="D51" s="7" t="n">
        <v>-101074968</v>
      </c>
      <c r="H51" s="7" t="n">
        <v>89276557</v>
      </c>
    </row>
    <row r="52" spans="1:12">
      <c r="A52" s="4" t="s">
        <v>115</v>
      </c>
      <c r="B52" s="5" t="n">
        <v>28918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30</v>
      </c>
      <c r="C2" s="2" t="s">
        <v>60</v>
      </c>
    </row>
    <row r="3" spans="1:3">
      <c r="A3" s="4" t="s">
        <v>89</v>
      </c>
    </row>
    <row r="4" spans="1:3">
      <c r="A4" s="3" t="s">
        <v>93</v>
      </c>
    </row>
    <row r="5" spans="1:3">
      <c r="A5" s="4" t="s">
        <v>117</v>
      </c>
      <c r="C5" s="7" t="n">
        <v>2022025</v>
      </c>
    </row>
    <row r="6" spans="1:3">
      <c r="A6" s="4" t="s">
        <v>90</v>
      </c>
    </row>
    <row r="7" spans="1:3">
      <c r="A7" s="3" t="s">
        <v>93</v>
      </c>
    </row>
    <row r="8" spans="1:3">
      <c r="A8" s="4" t="s">
        <v>117</v>
      </c>
      <c r="B8" s="7" t="n">
        <v>3782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0</v>
      </c>
      <c r="D2" s="2" t="s">
        <v>60</v>
      </c>
    </row>
    <row r="3" spans="1:4">
      <c r="A3" s="3" t="s">
        <v>119</v>
      </c>
    </row>
    <row r="4" spans="1:4">
      <c r="A4" s="4" t="s">
        <v>73</v>
      </c>
      <c r="B4" s="7" t="n">
        <v>-38820998</v>
      </c>
      <c r="C4" s="7" t="n">
        <v>-28078646</v>
      </c>
      <c r="D4" s="7" t="n">
        <v>-12201386</v>
      </c>
    </row>
    <row r="5" spans="1:4">
      <c r="A5" s="3" t="s">
        <v>120</v>
      </c>
    </row>
    <row r="6" spans="1:4">
      <c r="A6" s="4" t="s">
        <v>121</v>
      </c>
      <c r="B6" s="5" t="n">
        <v>5305070</v>
      </c>
      <c r="C6" s="5" t="n">
        <v>2899304</v>
      </c>
      <c r="D6" s="5" t="n">
        <v>1297985</v>
      </c>
    </row>
    <row r="7" spans="1:4">
      <c r="A7" s="4" t="s">
        <v>67</v>
      </c>
      <c r="B7" s="5" t="n">
        <v>0</v>
      </c>
      <c r="C7" s="5" t="n">
        <v>1879823</v>
      </c>
      <c r="D7" s="5" t="n">
        <v>-582360</v>
      </c>
    </row>
    <row r="8" spans="1:4">
      <c r="A8" s="4" t="s">
        <v>122</v>
      </c>
      <c r="B8" s="5" t="n">
        <v>100117</v>
      </c>
      <c r="C8" s="5" t="n">
        <v>53116</v>
      </c>
      <c r="D8" s="5" t="n">
        <v>31229</v>
      </c>
    </row>
    <row r="9" spans="1:4">
      <c r="A9" s="4" t="s">
        <v>123</v>
      </c>
      <c r="B9" s="5" t="n">
        <v>102788</v>
      </c>
      <c r="C9" s="5" t="n">
        <v>0</v>
      </c>
      <c r="D9" s="5" t="n">
        <v>0</v>
      </c>
    </row>
    <row r="10" spans="1:4">
      <c r="A10" s="4" t="s">
        <v>124</v>
      </c>
      <c r="B10" s="5" t="n">
        <v>75214</v>
      </c>
      <c r="C10" s="5" t="n">
        <v>104311</v>
      </c>
      <c r="D10" s="5" t="n">
        <v>35288</v>
      </c>
    </row>
    <row r="11" spans="1:4">
      <c r="A11" s="4" t="s">
        <v>125</v>
      </c>
      <c r="B11" s="5" t="n">
        <v>90800</v>
      </c>
      <c r="C11" s="5" t="n">
        <v>94648</v>
      </c>
      <c r="D11" s="5" t="n">
        <v>0</v>
      </c>
    </row>
    <row r="12" spans="1:4">
      <c r="A12" s="4" t="s">
        <v>126</v>
      </c>
      <c r="B12" s="5" t="n">
        <v>175909</v>
      </c>
      <c r="C12" s="5" t="n">
        <v>38521</v>
      </c>
      <c r="D12" s="5" t="n">
        <v>6384</v>
      </c>
    </row>
    <row r="13" spans="1:4">
      <c r="A13" s="3" t="s">
        <v>127</v>
      </c>
    </row>
    <row r="14" spans="1:4">
      <c r="A14" s="4" t="s">
        <v>128</v>
      </c>
      <c r="B14" s="5" t="n">
        <v>0</v>
      </c>
      <c r="C14" s="5" t="n">
        <v>0</v>
      </c>
      <c r="D14" s="5" t="n">
        <v>459018</v>
      </c>
    </row>
    <row r="15" spans="1:4">
      <c r="A15" s="4" t="s">
        <v>129</v>
      </c>
      <c r="B15" s="5" t="n">
        <v>38794</v>
      </c>
      <c r="C15" s="5" t="n">
        <v>-814156</v>
      </c>
      <c r="D15" s="5" t="n">
        <v>-96754</v>
      </c>
    </row>
    <row r="16" spans="1:4">
      <c r="A16" s="4" t="s">
        <v>39</v>
      </c>
      <c r="B16" s="5" t="n">
        <v>1420556</v>
      </c>
      <c r="C16" s="5" t="n">
        <v>-71751</v>
      </c>
      <c r="D16" s="5" t="n">
        <v>526869</v>
      </c>
    </row>
    <row r="17" spans="1:4">
      <c r="A17" s="4" t="s">
        <v>40</v>
      </c>
      <c r="B17" s="5" t="n">
        <v>-676918</v>
      </c>
      <c r="C17" s="5" t="n">
        <v>2142187</v>
      </c>
      <c r="D17" s="5" t="n">
        <v>808514</v>
      </c>
    </row>
    <row r="18" spans="1:4">
      <c r="A18" s="4" t="s">
        <v>130</v>
      </c>
      <c r="B18" s="5" t="n">
        <v>-32188668</v>
      </c>
      <c r="C18" s="5" t="n">
        <v>-21752643</v>
      </c>
      <c r="D18" s="5" t="n">
        <v>-9715213</v>
      </c>
    </row>
    <row r="19" spans="1:4">
      <c r="A19" s="3" t="s">
        <v>131</v>
      </c>
    </row>
    <row r="20" spans="1:4">
      <c r="A20" s="4" t="s">
        <v>132</v>
      </c>
      <c r="B20" s="5" t="n">
        <v>-686705</v>
      </c>
      <c r="C20" s="5" t="n">
        <v>-1305086</v>
      </c>
      <c r="D20" s="5" t="n">
        <v>-884793</v>
      </c>
    </row>
    <row r="21" spans="1:4">
      <c r="A21" s="4" t="s">
        <v>133</v>
      </c>
      <c r="B21" s="5" t="n">
        <v>-686705</v>
      </c>
      <c r="C21" s="5" t="n">
        <v>-1305086</v>
      </c>
      <c r="D21" s="5" t="n">
        <v>-884793</v>
      </c>
    </row>
    <row r="22" spans="1:4">
      <c r="A22" s="3" t="s">
        <v>134</v>
      </c>
    </row>
    <row r="23" spans="1:4">
      <c r="A23" s="4" t="s">
        <v>135</v>
      </c>
      <c r="B23" s="5" t="n">
        <v>11022286</v>
      </c>
      <c r="C23" s="5" t="n">
        <v>3000000</v>
      </c>
      <c r="D23" s="5" t="n">
        <v>3000000</v>
      </c>
    </row>
    <row r="24" spans="1:4">
      <c r="A24" s="4" t="s">
        <v>136</v>
      </c>
      <c r="B24" s="5" t="n">
        <v>293988</v>
      </c>
      <c r="C24" s="5" t="n">
        <v>1094</v>
      </c>
      <c r="D24" s="5" t="n">
        <v>0</v>
      </c>
    </row>
    <row r="25" spans="1:4">
      <c r="A25" s="4" t="s">
        <v>137</v>
      </c>
      <c r="B25" s="5" t="n">
        <v>20970</v>
      </c>
      <c r="C25" s="5" t="n">
        <v>0</v>
      </c>
      <c r="D25" s="5" t="n">
        <v>0</v>
      </c>
    </row>
    <row r="26" spans="1:4">
      <c r="A26" s="4" t="s">
        <v>138</v>
      </c>
      <c r="B26" s="5" t="n">
        <v>-544773</v>
      </c>
      <c r="C26" s="5" t="n">
        <v>-1402845</v>
      </c>
      <c r="D26" s="5" t="n">
        <v>-1351450</v>
      </c>
    </row>
    <row r="27" spans="1:4">
      <c r="A27" s="4" t="s">
        <v>139</v>
      </c>
      <c r="B27" s="5" t="n">
        <v>-219042</v>
      </c>
      <c r="C27" s="5" t="n">
        <v>0</v>
      </c>
      <c r="D27" s="5" t="n">
        <v>-94998</v>
      </c>
    </row>
    <row r="28" spans="1:4">
      <c r="A28" s="4" t="s">
        <v>140</v>
      </c>
      <c r="B28" s="5" t="n">
        <v>-1488558</v>
      </c>
      <c r="C28" s="5" t="n">
        <v>-533729</v>
      </c>
      <c r="D28" s="5" t="n">
        <v>0</v>
      </c>
    </row>
    <row r="29" spans="1:4">
      <c r="A29" s="4" t="s">
        <v>141</v>
      </c>
      <c r="B29" s="5" t="n">
        <v>0</v>
      </c>
      <c r="C29" s="5" t="n">
        <v>86059087</v>
      </c>
      <c r="D29" s="5" t="n">
        <v>0</v>
      </c>
    </row>
    <row r="30" spans="1:4">
      <c r="A30" s="4" t="s">
        <v>142</v>
      </c>
      <c r="B30" s="5" t="n">
        <v>0</v>
      </c>
      <c r="C30" s="5" t="n">
        <v>52394571</v>
      </c>
      <c r="D30" s="5" t="n">
        <v>14917257</v>
      </c>
    </row>
    <row r="31" spans="1:4">
      <c r="A31" s="4" t="s">
        <v>143</v>
      </c>
      <c r="B31" s="5" t="n">
        <v>9084871</v>
      </c>
      <c r="C31" s="5" t="n">
        <v>139518178</v>
      </c>
      <c r="D31" s="5" t="n">
        <v>16470809</v>
      </c>
    </row>
    <row r="32" spans="1:4">
      <c r="A32" s="4" t="s">
        <v>144</v>
      </c>
      <c r="B32" s="5" t="n">
        <v>-23790502</v>
      </c>
      <c r="C32" s="5" t="n">
        <v>116460449</v>
      </c>
      <c r="D32" s="5" t="n">
        <v>5870803</v>
      </c>
    </row>
    <row r="33" spans="1:4">
      <c r="A33" s="4" t="s">
        <v>145</v>
      </c>
      <c r="B33" s="5" t="n">
        <v>130189421</v>
      </c>
      <c r="C33" s="5" t="n">
        <v>13728972</v>
      </c>
      <c r="D33" s="5" t="n">
        <v>7858169</v>
      </c>
    </row>
    <row r="34" spans="1:4">
      <c r="A34" s="4" t="s">
        <v>146</v>
      </c>
      <c r="B34" s="5" t="n">
        <v>106398919</v>
      </c>
      <c r="C34" s="5" t="n">
        <v>130189421</v>
      </c>
      <c r="D34" s="5" t="n">
        <v>13728972</v>
      </c>
    </row>
    <row r="35" spans="1:4">
      <c r="A35" s="3" t="s">
        <v>147</v>
      </c>
    </row>
    <row r="36" spans="1:4">
      <c r="A36" s="4" t="s">
        <v>148</v>
      </c>
      <c r="B36" s="5" t="n">
        <v>790402</v>
      </c>
      <c r="C36" s="5" t="n">
        <v>559175</v>
      </c>
      <c r="D36" s="5" t="n">
        <v>82729</v>
      </c>
    </row>
    <row r="37" spans="1:4">
      <c r="A37" s="3" t="s">
        <v>149</v>
      </c>
    </row>
    <row r="38" spans="1:4">
      <c r="A38" s="4" t="s">
        <v>150</v>
      </c>
      <c r="B38" s="5" t="n">
        <v>0</v>
      </c>
      <c r="C38" s="5" t="n">
        <v>93364275</v>
      </c>
      <c r="D38" s="5" t="n">
        <v>0</v>
      </c>
    </row>
    <row r="39" spans="1:4">
      <c r="A39" s="4" t="s">
        <v>151</v>
      </c>
      <c r="B39" s="5" t="n">
        <v>0</v>
      </c>
      <c r="C39" s="5" t="n">
        <v>3726043</v>
      </c>
      <c r="D39" s="5" t="n">
        <v>0</v>
      </c>
    </row>
    <row r="40" spans="1:4">
      <c r="A40" s="4" t="s">
        <v>152</v>
      </c>
      <c r="B40" s="5" t="n">
        <v>0</v>
      </c>
      <c r="C40" s="5" t="n">
        <v>549178</v>
      </c>
      <c r="D40" s="5" t="n">
        <v>53946</v>
      </c>
    </row>
    <row r="41" spans="1:4">
      <c r="A41" s="4" t="s">
        <v>153</v>
      </c>
      <c r="B41" s="5" t="n">
        <v>0</v>
      </c>
      <c r="C41" s="5" t="n">
        <v>175114</v>
      </c>
      <c r="D41" s="5" t="n">
        <v>0</v>
      </c>
    </row>
    <row r="42" spans="1:4">
      <c r="A42" s="4" t="s">
        <v>154</v>
      </c>
      <c r="B42" s="7" t="n">
        <v>167285</v>
      </c>
      <c r="C42" s="7" t="n">
        <v>71040</v>
      </c>
      <c r="D42" s="7" t="n">
        <v>4503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12:07Z</dcterms:created>
  <dcterms:modified xmlns:dcterms="http://purl.org/dc/terms/" xmlns:xsi="http://www.w3.org/2001/XMLSchema-instance" xsi:type="dcterms:W3CDTF">2017-03-02T16:12:07Z</dcterms:modified>
</cp:coreProperties>
</file>